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Summary of Significan" sheetId="8" r:id="rId8"/>
    <s:sheet name="Strategic Transactions" sheetId="9" r:id="rId9"/>
    <s:sheet name="Terminated Merger Transaction w" sheetId="10" r:id="rId10"/>
    <s:sheet name="Contingent Consideration" sheetId="11" r:id="rId11"/>
    <s:sheet name="Accrued Liabilities" sheetId="12" r:id="rId12"/>
    <s:sheet name="Share Capital" sheetId="13" r:id="rId13"/>
    <s:sheet name="Income Taxes" sheetId="14" r:id="rId14"/>
    <s:sheet name="Financial Instruments and Conce" sheetId="15" r:id="rId15"/>
    <s:sheet name="Net Loss Per Share" sheetId="16" r:id="rId16"/>
    <s:sheet name="Subsequent Events" sheetId="17" r:id="rId17"/>
    <s:sheet name="Condensed Summary of Signific18" sheetId="18" r:id="rId18"/>
    <s:sheet name="Accrued Liabilities (Tables)" sheetId="19" r:id="rId19"/>
    <s:sheet name="Share Capital (Tables)" sheetId="20" r:id="rId20"/>
    <s:sheet name="Financial Instruments and Con21" sheetId="21" r:id="rId21"/>
    <s:sheet name="Net Loss Per Share (Tables)" sheetId="22" r:id="rId22"/>
    <s:sheet name="Condensed Summary of Signific23" sheetId="23" r:id="rId23"/>
    <s:sheet name="Terminated Merger Transaction24" sheetId="24" r:id="rId24"/>
    <s:sheet name="Strategic Transactions - Additi" sheetId="25" r:id="rId25"/>
    <s:sheet name="Contingent Consideration - Addi" sheetId="26" r:id="rId26"/>
    <s:sheet name="Accrued Liabilities - Accrued L" sheetId="27" r:id="rId27"/>
    <s:sheet name="Share Capital - Stock Options -" sheetId="28" r:id="rId28"/>
    <s:sheet name="Share Capital - Weighted Averag" sheetId="29" r:id="rId29"/>
    <s:sheet name="Share Capital - Impact on Resul" sheetId="30" r:id="rId30"/>
    <s:sheet name="Share Capital - Intrinsic Value" sheetId="31" r:id="rId31"/>
    <s:sheet name="Share Capital - Deferred Share " sheetId="32" r:id="rId32"/>
    <s:sheet name="Share Capital - Impact on Res33" sheetId="33" r:id="rId33"/>
    <s:sheet name="Share Capital - Restricted Stoc" sheetId="34" r:id="rId34"/>
    <s:sheet name="Share Capital - Impact on Res35" sheetId="35" r:id="rId35"/>
    <s:sheet name="Financial Instruments and Con36" sheetId="36" r:id="rId36"/>
    <s:sheet name="Financial Instruments and Con37" sheetId="37" r:id="rId37"/>
    <s:sheet name="Financial Instruments and Con38" sheetId="38" r:id="rId38"/>
    <s:sheet name="Net Loss Per Share - Computatio" sheetId="39" r:id="rId39"/>
    <s:sheet name="Net Loss Per Share - Additional"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QLTI</t>
  </si>
  <si>
    <t>Entity Registrant Name</t>
  </si>
  <si>
    <t>QLT INC/B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Investment (Note 2(a))</t>
  </si>
  <si>
    <t>Accounts receivable, net of allowances for doubtful accounts</t>
  </si>
  <si>
    <t>Income taxes receivable</t>
  </si>
  <si>
    <t>Prepaid and other</t>
  </si>
  <si>
    <t>Total current assets</t>
  </si>
  <si>
    <t>Accounts receivable (Note 4(a))</t>
  </si>
  <si>
    <t>Property, plant and equipment</t>
  </si>
  <si>
    <t>Total assets</t>
  </si>
  <si>
    <t>Current liabilities</t>
  </si>
  <si>
    <t>Accounts payable</t>
  </si>
  <si>
    <t>Accrued liabilities (Note 5)</t>
  </si>
  <si>
    <t>Total current liabilities</t>
  </si>
  <si>
    <t>Uncertain tax position liabilities</t>
  </si>
  <si>
    <t>Total liabilities</t>
  </si>
  <si>
    <t>Share capital (Note 6)</t>
  </si>
  <si>
    <t>Authorized 5,000,000 first preference shares without par value, issuable in series</t>
  </si>
  <si>
    <t>Authorized 500,000,000 common shares without par value, issued and outstanding common shares March 31, 2016 - 52,829,398 shares December 31, 2015 - 52,829,398 shares</t>
  </si>
  <si>
    <t>Additional paid-in capital</t>
  </si>
  <si>
    <t>Accumulated deficit</t>
  </si>
  <si>
    <t>Accumulated other comprehensive income</t>
  </si>
  <si>
    <t>Total shareholders' equity</t>
  </si>
  <si>
    <t>Total shareholders' equity and liabilities</t>
  </si>
  <si>
    <t>Condensed Consolidated Balance Sheets (Parenthetical) - shares</t>
  </si>
  <si>
    <t>Statement of Financial Position [Abstract]</t>
  </si>
  <si>
    <t>Preference stock, shares authorized</t>
  </si>
  <si>
    <t>Common stock, shares authorized</t>
  </si>
  <si>
    <t>Common stock, shares issued</t>
  </si>
  <si>
    <t>Common stock, shares outstanding</t>
  </si>
  <si>
    <t>Condensed Consolidated Statements of Operations and Comprehensive Loss - USD ($) shares in Thousands, $ in Thousands</t>
  </si>
  <si>
    <t>Mar. 31, 2015</t>
  </si>
  <si>
    <t>Expenses</t>
  </si>
  <si>
    <t>Research and development</t>
  </si>
  <si>
    <t>Selling, general and administrative (Notes 2, 3)</t>
  </si>
  <si>
    <t>Depreciation</t>
  </si>
  <si>
    <t>Total expenses</t>
  </si>
  <si>
    <t>Operating loss</t>
  </si>
  <si>
    <t>Other (expense) income</t>
  </si>
  <si>
    <t>Net foreign exchange (losses) gains</t>
  </si>
  <si>
    <t>Interest income</t>
  </si>
  <si>
    <t>Fair value loss on investment (Notes 2(a), 8)</t>
  </si>
  <si>
    <t>Other</t>
  </si>
  <si>
    <t>Total other (expense) income</t>
  </si>
  <si>
    <t>Loss before income taxes</t>
  </si>
  <si>
    <t>Provision for income taxes (Note 7)</t>
  </si>
  <si>
    <t>Net loss and comprehensive loss</t>
  </si>
  <si>
    <t>Basic and diluted net loss per common share (Note 9)</t>
  </si>
  <si>
    <t>Net loss per common share</t>
  </si>
  <si>
    <t>Weighted average number of common shares outstanding (in thousands)</t>
  </si>
  <si>
    <t>Basic and diluted</t>
  </si>
  <si>
    <t>Condensed Consolidated Statements of Cash Flows - USD ($) $ in Thousands</t>
  </si>
  <si>
    <t>Cash used in operating activities</t>
  </si>
  <si>
    <t>Adjustments to reconcile net loss to net cash used in operating activities</t>
  </si>
  <si>
    <t>Stock-based compensation and restricted stock based compensation</t>
  </si>
  <si>
    <t>Unrealized foreign exchange</t>
  </si>
  <si>
    <t>Deferred income taxes</t>
  </si>
  <si>
    <t>Changes in non-cash operating assets and liabilities</t>
  </si>
  <si>
    <t>Accounts receivable</t>
  </si>
  <si>
    <t>Prepaid and other assets</t>
  </si>
  <si>
    <t>Income taxes receivable/payable</t>
  </si>
  <si>
    <t>Accrued liabilities</t>
  </si>
  <si>
    <t>Cash used in investing activities</t>
  </si>
  <si>
    <t>Purchase of property, plant and equipment</t>
  </si>
  <si>
    <t>Cash used in financing activities</t>
  </si>
  <si>
    <t>Aralez Investment (Note 2(a))</t>
  </si>
  <si>
    <t>Settlement of Backstop Agreement (Note 2(a))</t>
  </si>
  <si>
    <t>Issuance of common shares</t>
  </si>
  <si>
    <t>Effect of exchange rate changes on cash and cash equivalents</t>
  </si>
  <si>
    <t>Net decrease in cash and cash equivalents</t>
  </si>
  <si>
    <t>Cash and cash equivalents, beginning of period</t>
  </si>
  <si>
    <t>Cash and cash equivalents, end of period</t>
  </si>
  <si>
    <t>Supplementary cash flow information:</t>
  </si>
  <si>
    <t>Income taxes paid</t>
  </si>
  <si>
    <t>Condensed Consolidated Statements of Changes in Shareholders' Equity - USD ($) $ in Thousands</t>
  </si>
  <si>
    <t>Total</t>
  </si>
  <si>
    <t>Common Shares [Member]</t>
  </si>
  <si>
    <t>Additional Paid-in Capital [Member]</t>
  </si>
  <si>
    <t>Accumulated Deficit [Member]</t>
  </si>
  <si>
    <t>Accumulated Other Comprehensive Income [Member]</t>
  </si>
  <si>
    <t>[1]</t>
  </si>
  <si>
    <t>Beginning Balance at Jan. 01, 2015</t>
  </si>
  <si>
    <t>Beginning Balance, Shares at Jan. 01, 2015</t>
  </si>
  <si>
    <t>Exercise of stock options, for cash</t>
  </si>
  <si>
    <t>Exercise of stock options, for cash, Shares</t>
  </si>
  <si>
    <t>Shares issued in connection with RSUs vested</t>
  </si>
  <si>
    <t>Shares issued in connection with RSUs vested, shares</t>
  </si>
  <si>
    <t>Uncertain tax position liability recovery</t>
  </si>
  <si>
    <t>Stock-based compensation</t>
  </si>
  <si>
    <t>Ending Balance at Dec. 31, 2015</t>
  </si>
  <si>
    <t>Ending Balance, Shares at Dec. 31, 2015</t>
  </si>
  <si>
    <t>Ending Balance at Mar. 31, 2016</t>
  </si>
  <si>
    <t>Ending Balance, Shares at Mar. 31, 2016</t>
  </si>
  <si>
    <t>At March 31, 2016, our accumulated other comprehensive income is entirely related to historical cumulative translation adjustments from the application of U.S. dollar reporting when the functional currency of QLT Inc. was the Canadian dollar.</t>
  </si>
  <si>
    <t>Condensed Consolidated Statements of Changes in Shareholders' Equity (Parenthetical)</t>
  </si>
  <si>
    <t>12 Months Ended</t>
  </si>
  <si>
    <t>Dec. 31, 2015CAD / shares</t>
  </si>
  <si>
    <t>Lower price range for exercise of stock options</t>
  </si>
  <si>
    <t>Higher price range for exercise of stock options</t>
  </si>
  <si>
    <t>Condensed Summary of Significant Accounting Policies</t>
  </si>
  <si>
    <t>Accounting Policies [Abstract]</t>
  </si>
  <si>
    <t>1. CONDENSED SUMMARY OF SIGNIFICANT
ACCOUNTING POLICIES
Basis of Presentation 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the annual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included
thereto as part of our Annual Report on Form 10-K for the year
ended December 31, 2015. All amounts herein are expressed in
United States dollars unless otherwise noted. In management’s opinion, the unaudited
condensed consolidated financial statements reflect all adjustments
(including reclassifications and normal recurring adjustments)
necessary to present fairly the financial position as at
March 31, 2016, and results of operations and cash flows for
all periods presented. The interim results presented are not
necessarily indicative of the results that can be expected for a
full year.
Principles of Consolidation These unaudited condensed consolidated financial
statements include the accounts of QLT and its subsidiaries, all of
which are wholly owned. All intercompany transactions have been
eliminated.
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uncertain tax positions,
tax assets and tax liabilities. Actual results may differ from
estimates made by management.
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
Stock-Based Compensation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 The Company has a Directors’ Deferred Share
Unit Plan (“DDSU Plan”) for our directors. Given that
vested Deferred Share Units (“DSUs”) are convertible to
cash only, we recognize compensation expense for DSUs based on the
market price of the Company’s stock. We also record an
accrued liability to recognize the expected financial obligation
related to the future settlement of these DSUs as they vest. Each
reporting period, the expected obligation is revalued for changes
in the market value of QLT’s common shares.
The Company may issue Restricted Stock Units
(“RSUs”) to its directors as consideration for their
provision of future services.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
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Contingent Consideration Where contingent consideration assets are recorded,
they are measured at fair value and revalued at each reporting
period. The resulting fair value changes are included in continuing
operations. See Note 4 — Contingent
Consideration.
Net (Loss) Income Per Common Share 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 and
RSUs.
Fair Value of Financial Assets and Liabilities The carrying values of cash and cash equivalents,
receivables, trade payables, and contingent consideration
approximate fair value. For cash and cash equivalents, receivables
and trade payables, we estimate fair value using the market
approach. The fair values of our financial instruments reflect the
amounts that would be received in connection with the sale of an
asset or paid to transfer a liability in an orderly transaction
between market participants at the measurement date (exit
price).
Recently Adopted Accounting Standards On September 25, 2015, the FASB issued ASU
No. 2015-16 – Business Combinations (Topic 805)
Simplifying the Accounting for Measurement-Period Adjustments On April 15, 2015, the FASB issued ASU
No. 2015-05 – Customers’ Accounting for
Cloud Computing Costs Intangibles –
Goodwill and Other
On April 7, 2015, the FASB issued ASU
No. 2015-03 – Simplifying the Presentation of
Debt Issuance Costs On January 9, 2015, the FASB issued ASU
No. 2015-01 – Extraordinary Items
Recently Issued Accounting Standards On March 30, 2016, the Financial Accounting
Standards Board (“FASB”) issued ASU No. 2016-09
– Improvements to Employee
Share-Based Payment Accounting On February 25, 2016, the FASB issued ASU
No. 2016-02 – Leases Revenue from Contracts with
Customers On January 5, 2016, the FASB issued ASU
No. 2016-01 – Recognition and Measurement
of Financial Assets and Financial Liabilities On August 12, 2015, the FASB issued ASU
No. 2015-14 – Revenue from Contracts with
Customers (Topic 606): Deferral of the Effective Date Revenue from Contracts with
Customers On February 18, 2015, FASB issued ASU
No. 2015-02 – Amendments to Consolidation
Analysis Consolidation</t>
  </si>
  <si>
    <t>Strategic Transactions</t>
  </si>
  <si>
    <t>Text Block [Abstract]</t>
  </si>
  <si>
    <t>2. STRATEGIC TRANSACTIONS
(a) Aralez Investment and Distribution On June 8, 2015, we entered into a Share
Subscription Agreement (as amended on December 7, 2015, the
“Amended and Restated Subscription Agreement”) with
Tribute Pharmaceuticals Canada Inc. (“Tribute”), POZEN
Inc. (“POZEN”), Aralez Pharmaceuticals plc (formally
known as Aguono Limited), Aralez Pharmaceuticals Inc.
(“Aralez Canada”), and certain other investors
(referred to as the “Co-Investors”). Pursuant to the
Amended and Restated Subscription Agreement, immediately prior to
and contingent on the consummation of the merger of Tribute and
POZEN (the “Aralez Merger”), Tribute agreed to sell to
QLT and the other Co-Investors $75.0 million common shares of
Tribute (the “Tribute Shares”) in a private placement
at a purchase price per share equal to: (a) the lesser of
(i) US$7.20, and (ii) a five percent discount off
the five day volume weighted average price (“VWAP”) per
share of POZEN common stock calculated over the five trading days
immediately preceding the date of closing of the Aralez Merger, not
to be less than US$6.25 per share; multiplied by (b) the
Aralez Merger exchange ratio of 0.1455. On consummation of the
Aralez Merger, the Tribute Shares would be exchanged for common
shares of Aralez Canada (the “Aralez Shares”). The
transaction contemplated by the Amended and Restated Subscription
Agreement was entered into by us for the purpose of returning
capital to our shareholders pursuant to a special election
distribution that was payable, at the election of each shareholder,
in either Aralez Shares (approximately 0.13629 of an Aralez Share
for each QLT share) or cash, subject to pro-ration (the
“Aralez Distribution”) for a $15.0 million maximum cash
component that was funded pursuant to the terms of the Backstop
Agreement (as defined and described below). On February 5, 2016, the Aralez Merger was
consummated and QLT invested $45.0 million in exchange for
7,200,000 Aralez Shares (representing 10.1% of the issued and
outstanding Aralez Shares) at a price of US$6.25 per share (the
“Aralez Investment”). The Aralez Shares are listed on
the Nasdaq Stock Market and Toronto Stock Exchange. Also on June 8, 2015, QLT entered into a share
purchase agreement (as amended, the “Backstop
Agreement”) under which Broadfin Healthcare Master Fund, Ltd.
(“Broadfin”), JW Partners, LP, JW Opportunities Fund,
LLC and J.W. Opportunities Master Fund, Ltd. (together, the
“JW Parties”) (the “Backstop Purchasers”)
agreed to purchase up to $15.0 million of the Aralez Shares from
QLT at US$6.25 per share. This arrangement provided QLT
shareholders the opportunity to elect to receive, in lieu of Aralez
Shares, up to an aggregate of US$15.0 million in cash, subject to
proration. Pursuant to the terms of the Backstop Agreement, on
March 17, 2016, QLT sold 2,400,000 Aralez Shares to the
Backstop Purchasers and received $15.0 million of cash proceeds.
These funds were transferred to QLT’s transfer agent on
March 18, 2016 until such time as the Aralez Distribution was
effected by the Board. On March 18, 2016, QLT obtained shareholder
approval to reorganize its share capital (the “Share
Reorganization”) pursuant to a court-approved statutory Plan
of Arrangement under Section 288 of the Business Corporations
Act Following the effectiveness of Aralez’s Form
S-1 on April 1, 2016, the Aralez Distribution was effected on
April 5, 2016 (the “Distribution Date”) and QLT
distributed, based on the results of the shareholder election,
4,799,619 Aralez Shares and $15.0 million of cash to our
shareholders of record on February 16, 2016. As at March 31, 2016, QLT continued to hold
4,800,000 Aralez Shares, which were marked-to-market at period end.
As a result, the Company recognized a $13.0 million loss during the
three months ended March 31, 2016 to reflect the change in
value from the acquisition date to March 31, 2016. Pursuant to the terms of QLT’s financial
advisory services agreement with Greenhill &amp; Co, LLC., on
February 5, 2016 QLT paid Greenhill a $4.0 million advisory
fee in connection with the completion of the Aralez Investment and
exploration of certain other strategic initiatives. This advisory
fee has been recorded as part of Selling, General and
Administrative expense.
(b) Private Placement On June 8, 2015, QLT entered into a Share
Purchase and Registration Rights Agreement (as amended, the
“Share Purchase and Registration Rights Agreement”)
with Broadfin, JW Partners, LP, JW Opportunities Fund, LLC, EcoR1
Capital Fund Qualified, L.P. and EcoR1 Capital Fund, LP (the
“QLT Investors”). The Share Purchase and Registration
Rights Agreement contemplated that QLT would, following the
completion of the InSite Merger (as defined below) and the Aralez
Distribution but no later than April 30, 2016, issue and sell
to the QLT Investors a certain number of QLT common shares for an
aggregate purchase price of $20.0 million (the “Private
Placement”), reflecting a per share purchase price of $1.87.
In light of the termination of the InSite Merger and the
Board’s determination that our cash requirements at that time
did not justify the dilution that would be caused by the Private
Placement, on April 28, 2016 QLT and the QLT Investors
mutually agreed to terminate the Share Purchase and Registration
Rights Agreement.</t>
  </si>
  <si>
    <t>Terminated Merger Transaction with InSite</t>
  </si>
  <si>
    <t>InSite Vision Incorporated [Member]</t>
  </si>
  <si>
    <t>3. TERMINATED MERGER TRANSACTION WITH
INSITE On June 8, 2015, the Company entered into an
Agreement and Plan of Merger (as amended and restated on
July 16, 2015 and August 26, 2015) (the “InSite
Merger Agreement”) among QLT, InSite Vision Incorporated, a
Delaware corporation (“InSite”), and Isotope
Acquisition Corp., a Delaware corporation and a wholly owned
subsidiary of QLT (the “InSite Merger”). On September 15, 2015, the InSite Merger
Agreement was terminated after InSite notified QLT that its board
of directors had determined that a second unsolicited offer (as
amended, the “Sun Proposal”) from Sun Pharmaceuticals
Industries Ltd. (“Sun”) was superior to the proposed
InSite Merger with QLT. As a result, InSite notified QLT that it
was exercising its right to terminate the InSite Merger Agreement
in order to enter into an agreement with Sun, and InSite paid QLT a
termination fee of $2.7 million on September 15, 2015. During the three months ended March 31, 2015,
QLT incurred consulting and transaction fees of $1.9 million in
connection with the pursuit of the InSite Merger and the other
strategic transactions described below. These consulting and
advisory fees are reflected as part of Selling, General and
Administrative expenses on the consolidated statements of
operations and comprehensive (loss) income. Following the termination of the InSite Merger
Agreement, we are continuing to identify, evaluate and review our
strategic and business options in parallel with the ongoing
development of our synthetic retinoid, QLT091001.</t>
  </si>
  <si>
    <t>Contingent Consideration</t>
  </si>
  <si>
    <t>4. CONTINGENT CONSIDERATION
(a) Related to the Sale of Visudyne ® On September 24, 2012, we completed the sale
of our Visudyne business to Valeant Pharmaceuticals International,
Inc. (“Valeant”). We received $112.5 million in total
during 2012 and 2013. Subject to the achievement of certain future
milestones, we are also eligible to receive the following
additional consideration: (i) a milestone payment of $5.0
million if receipt of the registration required for commercial sale
of the Qcellus™ laser in the United State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U.S. Food and Drug
Administration (“FDA”). On September 26, 2013, the FDA approved the
premarket approval application (“PMA”) supplement for
the Qcellus laser and on October 10, 2013, we invoiced Valeant
for the $5.0 million Laser Earn-Out Payment. Valeant subsequently
disputed payment on the basis that it believes the Laser Earn-Out
Payment remains contingent upon receipt of additional governmental
authorizations with regard to the Qcellus laser. As a result, on
September 22, 2015 QLT commenced an action in the Supreme
Court of British Columbia against Valeant for breach of contract
under the terms of the Valeant Agreement, with respect to failure
to pay the $5.0 million Laser Earn-Out Payment and failure to use
commercially reasonable efforts to promptly obtain the laser
registrations for the Qcellus laser in the United States. While we believe that the $5.0 million Laser
Earn-Out Payment has been triggered and is currently due and
payable by Valeant, the outcome of such a dispute and litigation is
uncertain and we may have difficulty in recovering damages and
collecting the Laser Earn-Out Payment in full. As at March 31,
2016, the $5.0 million Laser Earn-Out Payment continues to be
recorded in accounts receivable on our condensed consolidated
balance sheet at its estimated fair value of $2.0 million (December
31, 2015 – $2.0 million). The fair value estimate of the
Laser Earn-Out Payment was derived using a probability weighted
approach to examine various possible outcomes with respect to the
timing and amount that may be collected. In addition, it also
reflects management’s assessment of collection risk, the
impact of the passage of time and potential collection costs
associated with the Valeant litigation. The remaining estimated
fair value of the contingent consideration, which relates to
estimated future net royalties pursuant to the Novartis Agreement,
is currently valued at nil. During the three months ended
March 31, 2016 and 2015, we received no proceeds related to
the collection of the contingent consideration for our previous
sale of Visudyne.
(b) Related to the Sale of the PPDS Technology On April 3, 2013, we completed the sale of our
punctal plug drug delivery system technology for approximately $1.3
million (the “PPDS Technology”) to Mati Therapeutics
Inc. (“Mati”) pursuant to the terms of our asset
purchase agreement with Mati (the “Mati Agreement”).
Under the terms of the Mati Agreement,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t>
  </si>
  <si>
    <t>Accrued Liabilities</t>
  </si>
  <si>
    <t>Payables and Accruals [Abstract]</t>
  </si>
  <si>
    <t>5. ACCRUED LIABILITIES
(In thousands of
U.S. dollars)
March 31, 2016
December 31, 2015
Compensation $ 350 $ 1,460
Directors’ Deferred Share Units compensation
(“DSU”) 282 367
$ 632 $ 1,827</t>
  </si>
  <si>
    <t>Share Capital</t>
  </si>
  <si>
    <t>Equity [Abstract]</t>
  </si>
  <si>
    <t>6. SHARE CAPITAL
(a)
Stock Options Under the amended and restated QLT 2000 Incentive
Stock Plan (the “Plan”), the maximum number of common
shares, without par value, that are allotted for stock option and
RSU grants under the Plan is 11,800,000. As at March 31, 2016,
3,007,042 common shares are available and reserved for future
grants under the Plan. We use the Black-Scholes option pricing model to
estimate the value of the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 As at March 31, 2016, 428,152 stock options
were outstanding and exercisable (December 31, 2015 –
428,152) under the Plan and nil stock options were unvested
(December 31, 2015 – nil). On January 6, 2015, the Board of Directors
granted 100,000 stock options to QLT’s Chief Financial
Officer, Glen Ibbott. These stock options are subject to a ten
(10) year expiration period and have an exercise price of CAD
$4.84 per common share, which is equal to the closing price of the
Company’s common shares on the Toronto Stock Exchange on the
date of grant. These stock options were originally expected to vest
and become exercisable in thirty six (36) successive and equal
monthly installments from the grant date. As described below, the
vesting provisions applicable to these stock options were
accelerated on June 7, 2015. In connection with the strategic transactions
described under Note 2 – Strategic Transactions and
Note 3 – Terminated Merger Transaction with
InSite
The following weighted average assumptions (no
dividends are assumed) were used to value stock options granted in
each of the following periods:
Three months ended
2016
2015
Annualized volatility
— 41.3 %
Risk-free interest rate
— 1.4 %
Expected life (years)
—
6.8
The weighted average grant date fair value of stock
options granted during the three months ended March 31, 2016
was nil (three months ended March 31, 2015 –
CAD$2.12).
Stock-based compensation expense for the three months ended
March 31, 2016 and 2015 was as follows:
Three months ended
(In thousands of
U.S. dollars)
2016
2015
Research and development $
— $ 205
Selling, general and administrative
—
137
Stock-based compensation expense
$ —
$ 342
We issue new common shares upon exercise of stock
options. During the three months ended March 31, 2016, nil
stock options were exercised (three months ended March 31,
2015 – 55,778). The intrinsic values associated with these
stock options and the related cash received during the respective
periods was as follows:
Three months ended
(In thousands of
U.S. dollars)
2016
2015
Intrinsic value of stock options exercised $
— $ 44
Cash from exercise of stock options
—
206
(b)
Deferred Share Units Under the DDSU Plan, at the discretion of the Board
of Directors, directors can receive all or a percentage of their
equity-based compensation in the form of DSUs. DSUs vest in
thirty-six (36) successive and equal monthly installments
beginning on the first day of the first month after the grant date.
A vested DSU can only be settled by conversion to cash (i.e. no
share is issued), and is automatically converted after the director
ceases to be a member of the Board unless the director is removed
from the Board for just cause. Prior to conversion, the value of
each DSU, at any point in time, is equivalent to the latest closing
price of QLT’s common shares on the Toronto Stock Exchange
(the “TSX”) on that trading day. When converted to
cash, the value of a vested DSU is equivalent to the closing price
of a QLT common share on the trading day immediately prior to the
conversion date.
The impact on our results of operations of
recording DSU compensation expense for the three months ended
March 31, 2016 and 2015 was as follows:
Three months ended
(In thousands of
U.S. dollars)
2016
2015
Research and development $ (33 ) $ 24
Selling, general and administrative
(74 )
54
Deferred share unit compensation expense
$ (107 )
$ 78
No cash payments were made under the DSU Plan
during the three months ended March 31, 2016 and 2015. As at March 31, 2016, 145,444 DSUs were vested
(December 31, 2015 – 139,028) and 8,556 DSUs were unvested
(December 31, 2015 – 14,972).
(c)
Restricted Stock Units RSU’s are only issued to directors as
consideration for their provision of future services and are
governed by the terms of the Plan. RSUs usually vest in three
(3) successive and equal yearly installments on the date of
each of the first three annual general meetings of the Company held
after the date of grant. Upon vesting, each RSU represents the
right to receive one common share of the Company. Once common
shares are issued upon vesting of such RSUs, these vested RSUs are
no longer considered outstanding, but are rather reflected as part
of the total number of shares outstanding. RSU compensation expense is measured at fair value
based on the market price of QLT’s common shares on the grant
date and the full cost is recognized on a straight line basis over
the three year vesting period, which coincides with the requisite
service period. In connection with the transactions described under
Note 2 — Strategic
Transactions Terminated Merger Transaction
with InSite Total RSU compensation expense recorded during the
three months ended March 31, 2016 and 2015 was as follows:
Three months ended
(In thousands of
U.S. dollars)
2016
2015
Research and development $
— $ 7
Selling, general and administrative
—
16
Restricted stock unit compensation expense
$ —
$ 23</t>
  </si>
  <si>
    <t>Income Taxes</t>
  </si>
  <si>
    <t>Income Tax Disclosure [Abstract]</t>
  </si>
  <si>
    <t xml:space="preserve">7. INCOME TAXES During the three months ended March 31, 2016
and 2015, the provision for income taxes was insignificant for both
periods and primarily relates to the accrual of interest on
uncertain tax positions. As insufficient evidence exists to support
the current or future realization of the tax benefits associated
with the vast majority of our current and prior period operating
expenditures, the benefit of certain tax assets was not recognized
during the three months ended March 31, 2016 and 2015. The realization of deferred income tax assets is
dependent on the generation of sufficient taxable income during
future periods in which temporary differences are expected to
reverse. Where the realization of such assets does not meet
the more likely
than not more likely than
not </t>
  </si>
  <si>
    <t>Financial Instruments and Concentration of Credit Risk</t>
  </si>
  <si>
    <t>Fair Value Disclosures [Abstract]</t>
  </si>
  <si>
    <t>8. FINANCIAL INSTRUMENTS AND
CONCENTRATION OF CREDIT RISK We have various financial instruments that must be
measured under the fair value standard including cash and cash
equivalents, investment, accounts receivable and, from time to
time, forward currency contracts. Our financial assets and
liabilities are measured using inputs from the three levels of the
fair value hierarchy. The following tables provide information about our
assets and liabilities that are measured at fair value on a
recurring basis as at March 31, 2016 and December 31,
2015 and indicate the fair value hierarchy of the valuation
techniques we utilized to determine such fair values:
As at March 31, 2016
(In thousands of
U.S. dollars)
Level 1
Level 2
Level 3
Total
Assets:
Cash and cash equivalents (2) $ 102,856 $
— $
— $ 102,856
Investment (3) 17,040
—
— 17,040
Accounts receivable - Laser Earn-Out Payment -
non-current (1)
—
—
2,000
2,000
Total
$ 119,896
$ —
$ 2,000
$ 121,896
As at December 31, 2015
(In thousands of
U.S. dollars)
Level 1
Level 2
Level 3
Total
Assets:
Cash and cash equivalents $ 141,824 $
— $
— $ 141,824
Accounts receivable - Laser Earn-Out Payment -
non-current (1)
—
—
2,000
$ 2,000
Total
$ 141,824
$ —
$ 2,000
$ 143,824
(1)
Represents the estimated fair value of the Laser
Earn-Out Payment as described in Note 4 — Contingent
Consideration
(2)
Cash and cash equivalents includes $15.0 million of
cash that was received under the terms of the Backstop Agreement.
The $15.0 million of cash was transferred to our transfer agent on
March 18, 2016 and was subsequently distributed to our
shareholders on April 5, 2016 as part of the Aralez
Distribution. For more information, refer to Note 2
(a) – Strategic Transactions – Aralez
Investment and Distribution.
(3)
Represents the total fair market value of the
4,800,000 Aralez Shares held by QLT as at March 31, 2016 based
on the USD$3.55 closing price of Aralez’s common shares on
March 31, 2016. During the three months ended March 31,
2016, we recognized a fair value impairment loss totaling $13.0
million. This loss reflects the change in the fair value of the
4,800,000 of Aralez Shares, reserved to complete the Aralez
Distribution, from the date of acquisition to March 31,
2016. As at March 31, 2016 and December 31,
2015 we had no outstanding forward foreign currency contracts.
Other financial instruments that may be subject to credit risk
include our cash and cash equivalents and accounts receivable.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Per Share</t>
  </si>
  <si>
    <t>Earnings Per Share [Abstract]</t>
  </si>
  <si>
    <t>9. NET LOSS PER SHARE The following table sets out the computation of
basic and diluted net loss per common share:
Three months ended
(In thousands of
U.S. dollars, except share and per share data)
2016
2015
Numerator:
Net loss and comprehensive loss $ (21,894 ) $ (5,896 )
Denominator: (in thousands)
Weighted average number of common shares outstanding 52,829 51,237
Basic and diluted net loss per common share $ (0.41 ) $ (0.12 )
As at March 31, 2016, 428,152 outstanding
stock options (December 31, 2015 – 428,152) were excluded
from the calculation of diluted net loss per common share because
their effect was anti-dilutive.</t>
  </si>
  <si>
    <t>Subsequent Events</t>
  </si>
  <si>
    <t>Subsequent Events [Abstract]</t>
  </si>
  <si>
    <t>10. SUBSEQUENT EVENTS
Termination of the Share Purchase and Registration Rights
Agreement In light of the termination of the InSite Merger
and the Board’s determination that our cash requirements at
that time did not justify the dilution that would be caused by the
Private Placement, on April 28, 2016 QLT and the QLT Investors
mutually agreed to terminate the Share Purchase and Registration
Rights Agreement.
Completion of the Aralez Distribution On April 5, 2016, the Board effected the
Aralez Distribution and QLT distributed 4,799,619 Aralez Shares and
$15.0 million of cash to its shareholders of record on
February 16, 2016. The cash portion of the Aralez Distribution
was funded pursuant to the terms of the Backstop Agreement. For
more information refer to Note 2 – Strategic Transactions
– Aralez Investment and Distribution.</t>
  </si>
  <si>
    <t>Condensed Summary of Significant Accounting Policies (Policies)</t>
  </si>
  <si>
    <t>Basis of Presentation</t>
  </si>
  <si>
    <t>Basis of Presentation 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the annual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included
thereto as part of our Annual Report on Form 10-K for the year
ended December 31, 2015. All amounts herein are expressed in
United States dollars unless otherwise noted. In management’s opinion, the unaudited
condensed consolidated financial statements reflect all adjustments
(including reclassifications and normal recurring adjustments)
necessary to present fairly the financial position as at
March 31, 2016, and results of operations and cash flows for
all periods presented. The interim results presented are not
necessarily indicative of the results that can be expected for a
full year.</t>
  </si>
  <si>
    <t>Principles of Consolidation</t>
  </si>
  <si>
    <t>Principles of Consolidation These unaudited condensed consolidated financial
statements include the accounts of QLT and its subsidiaries, all of
which are wholly owned. All intercompany transactions have been
eliminated.</t>
  </si>
  <si>
    <t>Use of Estimates</t>
  </si>
  <si>
    <t>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uncertain tax positions,
tax assets and tax liabilities. Actual results may differ from
estimates made by management.</t>
  </si>
  <si>
    <t>Segment Information</t>
  </si>
  <si>
    <t>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Stock-Based Compensation</t>
  </si>
  <si>
    <t>Stock-Based Compensation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 The Company has a Directors’ Deferred Share
Unit Plan (“DDSU Plan”) for our directors. Given that
vested Deferred Share Units (“DSUs”) are convertible to
cash only, we recognize compensation expense for DSUs based on the
market price of the Company’s stock. We also record an
accrued liability to recognize the expected financial obligation
related to the future settlement of these DSUs as they vest. Each
reporting period, the expected obligation is revalued for changes
in the market value of QLT’s common shares.
The Company may issue Restricted Stock Units
(“RSUs”) to its directors as consideration for their
provision of future services.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t>
  </si>
  <si>
    <t>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t>
  </si>
  <si>
    <t>Contingent Consideration Where contingent consideration assets are recorded,
they are measured at fair value and revalued at each reporting
period. The resulting fair value changes are included in continuing
operations. See Note 4 — Contingent Consideration.</t>
  </si>
  <si>
    <t>Net (Loss) Income Per Common Share</t>
  </si>
  <si>
    <t>Net (Loss) Income Per Common Share 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 and
RSUs.</t>
  </si>
  <si>
    <t>Fair Value of Financial Assets and Liabilities</t>
  </si>
  <si>
    <t>Fair Value of Financial Assets and Liabilities The carrying values of cash and cash equivalents,
receivables, trade payables, and contingent consideration
approximate fair value. For cash and cash equivalents, receivables
and trade payables, we estimate fair value using the market
approach. The fair values of our financial instruments reflect the
amounts that would be received in connection with the sale of an
asset or paid to transfer a liability in an orderly transaction
between market participants at the measurement date (exit
price).</t>
  </si>
  <si>
    <t>Recently Adopted Accounting Standards</t>
  </si>
  <si>
    <t>Recently Adopted Accounting Standards On September 25, 2015, the FASB issued ASU
No. 2015-16 – Business Combinations (Topic 805)
Simplifying the Accounting for Measurement-Period Adjustments On April 15, 2015, the FASB issued ASU
No. 2015-05 – Customers’ Accounting for
Cloud Computing Costs Intangibles –
Goodwill and Other On April 7, 2015, the FASB issued ASU
No. 2015-03 – Simplifying the Presentation of
Debt Issuance Costs
On January 9, 2015, the FASB issued ASU
No. 2015-01 – Extraordinary Items
Recently Issued Accounting Standards On March 30, 2016, the Financial Accounting
Standards Board (“FASB”) issued ASU No. 2016-09
– Improvements to Employee
Share-Based Payment Accounting On February 25, 2016, the FASB issued ASU
No. 2016-02 – Leases Revenue from Contracts with
Customers On January 5, 2016, the FASB issued ASU
No. 2016-01 – Recognition and Measurement
of Financial Assets and Financial Liabilities On August 12, 2015, the FASB issued ASU
No. 2015-14 – Revenue from Contracts with
Customers (Topic 606): Deferral of the Effective Date Revenue from Contracts with
Customers On February 18, 2015, FASB issued ASU
No. 2015-02 – Amendments to Consolidation
Analysis Consolidation</t>
  </si>
  <si>
    <t>Accrued Liabilities (Tables)</t>
  </si>
  <si>
    <t>(In thousands of
U.S. dollars)
March 31, 2016
December 31, 2015
Compensation $ 350 $ 1,460
Directors’ Deferred Share Units compensation
(“DSU”) 282 367
$ 632 $ 1,827</t>
  </si>
  <si>
    <t>Share Capital (Tables)</t>
  </si>
  <si>
    <t>Weighted Average Assumptions Used to Estimate Value of Stock Options Granted</t>
  </si>
  <si>
    <t>The following weighted average assumptions (no
dividends are assumed) were used to value stock options granted in
each of the following periods:
Three months ended
2016
2015
Annualized volatility
— 41.3 %
Risk-free interest rate
— 1.4 %
Expected life (years)
—
6.8</t>
  </si>
  <si>
    <t>Impact on Results of Operations of Recording Stock Based Compensation Expense</t>
  </si>
  <si>
    <t>Stock-based compensation expense for the three months ended
March 31, 2016 and 2015 was as follows:
Three months ended
(In thousands of
U.S. dollars)
2016
2015
Research and development $
— $ 205
Selling, general and administrative
—
137
Stock-based compensation expense
$ —
$ 342</t>
  </si>
  <si>
    <t>Intrinsic Values of Stock Options Exercised and Related Cash from Exercise of Stock Options</t>
  </si>
  <si>
    <t>The intrinsic values associated with these stock
options and the related cash received during the respective periods
was as follows:
Three months ended
(In thousands of
U.S. dollars)
2016
2015
Intrinsic value of stock options exercised $
— $ 44
Cash from exercise of stock options
—
206</t>
  </si>
  <si>
    <t>RSU's [Member]</t>
  </si>
  <si>
    <t>Total RSU compensation expense recorded during the
three months ended March 31, 2016 and 2015 was as follows:
Three months ended
(In thousands of
U.S. dollars)
2016
2015
Research and development $
— $ 7
Selling, general and administrative
—
16
Restricted stock unit compensation expense
$ —
$ 23</t>
  </si>
  <si>
    <t>Deferred Share Units [Member]</t>
  </si>
  <si>
    <t>The impact on our results of operations of
recording DSU compensation expense for the three months ended
March 31, 2016 and 2015 was as follows:
Three months ended
(In thousands of
U.S. dollars)
2016
2015
Research and development $ (33 ) $ 24
Selling, general and administrative
(74 )
54
Deferred share unit compensation expense
$ (107 )
$ 78</t>
  </si>
  <si>
    <t>Financial Instruments and Concentration of Credit Risk (Tables)</t>
  </si>
  <si>
    <t>Assets and Liabilities Measured at Fair Value</t>
  </si>
  <si>
    <t>The following tables provide information about our
assets and liabilities that are measured at fair value on a
recurring basis as at March 31, 2016 and December 31,
2015 and indicate the fair value hierarchy of the valuation
techniques we utilized to determine such fair values:
As at March 31, 2016
(In thousands of
U.S. dollars)
Level 1
Level 2
Level 3
Total
Assets:
Cash and cash equivalents (2) $ 102,856 $
— $
— $ 102,856
Investment (3) 17,040
—
— 17,040
Accounts receivable - Laser Earn-Out Payment -
non-current (1)
—
—
2,000
2,000
Total
$ 119,896
$ —
$ 2,000
$ 121,896
As at December 31, 2015
(In thousands of
U.S. dollars)
Level 1
Level 2
Level 3
Total
Assets:
Cash and cash equivalents $ 141,824 $
— $
— $ 141,824
Accounts receivable - Laser Earn-Out Payment -
non-current (1)
—
—
2,000
$ 2,000
Total
$ 141,824
$ —
$ 2,000
$ 143,824
(1)
Represents the estimated fair value of the Laser
Earn-Out Payment as described in Note 4 — Contingent
Consideration
(2)
Cash and cash equivalents includes $15.0 million of
cash that was received under the terms of the Backstop Agreement.
The $15.0 million of cash was transferred to our transfer agent on
March 18, 2016 and was subsequently distributed to our
shareholders on April 5, 2016 as part of the Aralez
Distribution. For more information, refer to Note 2
(a) – Strategic Transactions – Aralez
Investment and Distribution.
(3)
Represents the total fair market value of the
4,800,000 Aralez Shares held by QLT as at March 31, 2016 based
on the USD$3.55 closing price of Aralez’s common shares on
March 31, 2016. During the three months ended March 31,
2016, we recognized a fair value impairment loss totaling $13.0
million. This loss reflects the change in the fair value of the
4,800,000 of Aralez Shares, reserved to complete the Aralez
Distribution, from the date of acquisition to March 31,
2016.</t>
  </si>
  <si>
    <t>Net Loss Per Share (Tables)</t>
  </si>
  <si>
    <t>Computation of Basic and Diluted Net Loss Per Common Share</t>
  </si>
  <si>
    <t>The following table sets out the computation of
basic and diluted net loss per common share:
Three months ended
(In thousands of
U.S. dollars, except share and per share data)
2016
2015
Numerator:
Net loss and comprehensive loss $ (21,894 ) $ (5,896 )
Denominator: (in thousands)
Weighted average number of common shares outstanding 52,829 51,237
Basic and diluted net loss per common share $ (0.41 ) $ (0.12 )</t>
  </si>
  <si>
    <t>Condensed Summary of Significant Accounting Policies - Additional Information (Detail)</t>
  </si>
  <si>
    <t>Mar. 31, 2016Segment</t>
  </si>
  <si>
    <t>Number of operating industry segment</t>
  </si>
  <si>
    <t>RSU exchange for QLT's common shares, description</t>
  </si>
  <si>
    <t>Terminated Merger Transaction With InSite - Additional Information (Detail) - InSite Vision Incorporated [Member] - USD ($) $ in Millions</t>
  </si>
  <si>
    <t>Sep. 15, 2015</t>
  </si>
  <si>
    <t>Business Acquisition [Line Items]</t>
  </si>
  <si>
    <t>Merger Agreement date</t>
  </si>
  <si>
    <t>Jun. 8,
		2015</t>
  </si>
  <si>
    <t>Merger Agreement termination date</t>
  </si>
  <si>
    <t>Sep. 15,
		2015</t>
  </si>
  <si>
    <t>Termination fee received</t>
  </si>
  <si>
    <t>Fees related to merger</t>
  </si>
  <si>
    <t>Strategic Transactions - Additional Information (Detail)</t>
  </si>
  <si>
    <t>Mar. 17, 2016USD ($)shares</t>
  </si>
  <si>
    <t>Feb. 05, 2016USD ($)$ / sharesshares</t>
  </si>
  <si>
    <t>Jun. 08, 2015USD ($)$ / shares</t>
  </si>
  <si>
    <t>Mar. 31, 2016USD ($)$ / sharesshares</t>
  </si>
  <si>
    <t>Mar. 31, 2015USD ($)</t>
  </si>
  <si>
    <t>Apr. 05, 2016USD ($)shares</t>
  </si>
  <si>
    <t>Strategic Transaction [Line Items]</t>
  </si>
  <si>
    <t>Amount of price per share of ordinary shares | $ / shares</t>
  </si>
  <si>
    <t>Cash proceeds from sale of shares</t>
  </si>
  <si>
    <t>Number of shares held | shares</t>
  </si>
  <si>
    <t>Fair value loss on investment</t>
  </si>
  <si>
    <t>Subsequent Event [Member]</t>
  </si>
  <si>
    <t>Number of shares received by each QLT shareholder</t>
  </si>
  <si>
    <t>Cash distributed to shareholders</t>
  </si>
  <si>
    <t>Shares distributed to shareholders | shares</t>
  </si>
  <si>
    <t>Private Placement [Member]</t>
  </si>
  <si>
    <t>Aggregate common stock share subscription</t>
  </si>
  <si>
    <t>Common Stock Shares Subscription [Member]</t>
  </si>
  <si>
    <t>Investment in common stock, shares acquired | shares</t>
  </si>
  <si>
    <t>Investment in common stock, percentage of shares acquired</t>
  </si>
  <si>
    <t>10.10%</t>
  </si>
  <si>
    <t>Payment of advisory fee</t>
  </si>
  <si>
    <t>Backstop Agreement [Member]</t>
  </si>
  <si>
    <t>Return of capital, maximum value of cash component</t>
  </si>
  <si>
    <t>Number of Aralez shares sold | shares</t>
  </si>
  <si>
    <t>Maximum value of Aralez shares acquired</t>
  </si>
  <si>
    <t>Aralez Pharmaceuticals Plc [Member] | Private Placement [Member]</t>
  </si>
  <si>
    <t>Discount on weighted average price</t>
  </si>
  <si>
    <t>5.00%</t>
  </si>
  <si>
    <t>Aralez Pharmaceuticals Plc [Member] | Minimum [Member] | Private Placement [Member]</t>
  </si>
  <si>
    <t>Conversion ratio</t>
  </si>
  <si>
    <t>Contingent Consideration - Additional Information (Detail) - USD ($)</t>
  </si>
  <si>
    <t>Apr. 03, 2013</t>
  </si>
  <si>
    <t>Dec. 31, 2013</t>
  </si>
  <si>
    <t>Oct. 10, 2013</t>
  </si>
  <si>
    <t>Sep. 24, 2012</t>
  </si>
  <si>
    <t>Visudyne [Member]</t>
  </si>
  <si>
    <t>Income Statement, Balance Sheet and Additional Disclosures by Disposal Groups, Including Discontinued Operations [Line Items]</t>
  </si>
  <si>
    <t>Cash proceeds received from sale of a subsidiary</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aximum amount of contingent consideration pertaining to royalties</t>
  </si>
  <si>
    <t>Minimum threshold for contingent consideration receivable on Visudyne royalties</t>
  </si>
  <si>
    <t>Laser Earn-Out Payment estimated fair value</t>
  </si>
  <si>
    <t>Remaining estimated fair value of the contingent consideration</t>
  </si>
  <si>
    <t>Laser Registration [Member]</t>
  </si>
  <si>
    <t>Period in which the milestone payment related to the laser registration is expected to be received</t>
  </si>
  <si>
    <t>PPDS Technology [Member]</t>
  </si>
  <si>
    <t>Contingent consideration potentially receivable upon completion of certain product development and commercialization milestones</t>
  </si>
  <si>
    <t>Proceeds from Sale of assets</t>
  </si>
  <si>
    <t>Accrued Liabilities - Accrued Liabilities (Detail) - USD ($) $ in Thousands</t>
  </si>
  <si>
    <t>Accrued Liabilities, Current [Abstract]</t>
  </si>
  <si>
    <t>Compensation</t>
  </si>
  <si>
    <t>Directors' Deferred Share Units compensation ("DSU")</t>
  </si>
  <si>
    <t>Total accrued liabilities</t>
  </si>
  <si>
    <t>Share Capital - Stock Options - Additional Information (Detail)</t>
  </si>
  <si>
    <t>Jun. 07, 2015shares</t>
  </si>
  <si>
    <t>Jan. 06, 2015InstallmentCAD / sharesshares</t>
  </si>
  <si>
    <t>Mar. 31, 2016CAD / sharesshares</t>
  </si>
  <si>
    <t>Mar. 31, 2015CAD / sharesshares</t>
  </si>
  <si>
    <t>Dec. 31, 2015shares</t>
  </si>
  <si>
    <t>Class of Stock [Line Items]</t>
  </si>
  <si>
    <t>Number of stock options outstanding</t>
  </si>
  <si>
    <t>Number of stock options exercisable</t>
  </si>
  <si>
    <t>Unvested stock options</t>
  </si>
  <si>
    <t>Stock options granted</t>
  </si>
  <si>
    <t>Stock options vesting period expressed in number of monthly installments | Installment</t>
  </si>
  <si>
    <t>Stock options expiration period</t>
  </si>
  <si>
    <t>10 years</t>
  </si>
  <si>
    <t>Exercise price of options granted | CAD / shares</t>
  </si>
  <si>
    <t>Number of options outstanding and vested</t>
  </si>
  <si>
    <t>Weighted average grant date fair value of stock options granted | CAD / shares</t>
  </si>
  <si>
    <t>Number of stock options exercised</t>
  </si>
  <si>
    <t>QLT 2000 Amended Stock Option Plan [Member] | Employees Stock Options and RSUs [Member]</t>
  </si>
  <si>
    <t>Number of shares of common stock available for grant under the Plan</t>
  </si>
  <si>
    <t>Common shares available for future grants</t>
  </si>
  <si>
    <t>Share Capital - Weighted Average Assumptions Used to Estimate Value of Stock Options Granted (Detail)</t>
  </si>
  <si>
    <t>Share-based Compensation Arrangement by Share-based Payment Award, Fair Value Assumptions and Methodology [Abstract]</t>
  </si>
  <si>
    <t>Annualized volatility</t>
  </si>
  <si>
    <t>0.00%</t>
  </si>
  <si>
    <t>41.30%</t>
  </si>
  <si>
    <t>Risk-free interest rate</t>
  </si>
  <si>
    <t>1.40%</t>
  </si>
  <si>
    <t>Expected life (years)</t>
  </si>
  <si>
    <t>0 years</t>
  </si>
  <si>
    <t>6 years 9 months 18 days</t>
  </si>
  <si>
    <t>Share Capital - Impact on Results of Operations of Recording Stock Based Compensation Expense (Detail) - USD ($) $ in Thousands</t>
  </si>
  <si>
    <t>Share-based Compensation Arrangement by Share-based Payment Award, Compensation Cost [Line Items]</t>
  </si>
  <si>
    <t>Stock-based compensation expense</t>
  </si>
  <si>
    <t>Research and Development [Member]</t>
  </si>
  <si>
    <t>Selling, General and Administrative [Member]</t>
  </si>
  <si>
    <t>Share Capital - Intrinsic Values of Stock Options Exercised and Related Cash from Exercise of Stock Options (Detail) - USD ($) $ in Thousands</t>
  </si>
  <si>
    <t>Disclosure of Compensation Related Costs, Share-based Payments [Abstract]</t>
  </si>
  <si>
    <t>Intrinsic value of stock options exercised</t>
  </si>
  <si>
    <t>Cash from exercise of stock options</t>
  </si>
  <si>
    <t>Share Capital - Deferred Share Units - Additional Information 1 (Detail) - Deferred Share Units [Member]</t>
  </si>
  <si>
    <t>Mar. 31, 2016USD ($)Installmentshares</t>
  </si>
  <si>
    <t>Deferred share units vesting period expressed in number of monthly installments | Installment</t>
  </si>
  <si>
    <t>Cash payments under the DSU plan | $</t>
  </si>
  <si>
    <t>Shares, vested</t>
  </si>
  <si>
    <t>Shares, unvested</t>
  </si>
  <si>
    <t>Share Capital - Impact on Results of Operations of Recording DSU Compensation Expense (Detail) - Deferred Share Units [Member] - USD ($) $ in Thousands</t>
  </si>
  <si>
    <t>Deferred share unit compensation expense</t>
  </si>
  <si>
    <t>Share Capital - Restricted Stock Units - Additional Information 2 (Detail) - RSU's [Member]</t>
  </si>
  <si>
    <t>Jun. 08, 2015shares</t>
  </si>
  <si>
    <t>Mar. 31, 2016Installmentshares</t>
  </si>
  <si>
    <t>Share-based Compensation Arrangement by Share-based Payment Award [Line Items]</t>
  </si>
  <si>
    <t>Restricted stock units vesting period expressed in number of annual installments | Installment</t>
  </si>
  <si>
    <t>Restricted stock, vesting period</t>
  </si>
  <si>
    <t>3 years</t>
  </si>
  <si>
    <t>Restricted stock units, outstanding and vested</t>
  </si>
  <si>
    <t>Restricted stock units, unvested</t>
  </si>
  <si>
    <t>Common shares issued to directors</t>
  </si>
  <si>
    <t>Share Capital - Impact on Results of Operations of Recording RSU Compensation Expense (Detail) - RSU's [Member] - USD ($) $ in Thousands</t>
  </si>
  <si>
    <t>Restricted stock unit compensation expense</t>
  </si>
  <si>
    <t>Financial Instruments and Concentration of Credit Risk - Assets and Liabilities Measured at Fair Value (Detail) - Fair Value, Measurements, Recurring [Member] - USD ($) $ in Thousands</t>
  </si>
  <si>
    <t>Level 1 [Member]</t>
  </si>
  <si>
    <t>Fair Value, Assets and Liabilities Measured on Recurring and Nonrecurring Basis [Line Items]</t>
  </si>
  <si>
    <t>Investment</t>
  </si>
  <si>
    <t>Level 1 [Member] | Laser Earn-Out Payment [Member]</t>
  </si>
  <si>
    <t>Level 2 [Member]</t>
  </si>
  <si>
    <t>Level 2 [Member] | Laser Earn-Out Payment [Member]</t>
  </si>
  <si>
    <t>Level 3 [Member]</t>
  </si>
  <si>
    <t>Level 3 [Member] | Laser Earn-Out Payment [Member]</t>
  </si>
  <si>
    <t>Carrying Value [Member]</t>
  </si>
  <si>
    <t>Carrying Value [Member] | Laser Earn-Out Payment [Member]</t>
  </si>
  <si>
    <t>Financial Instruments and Concentration of Credit Risk - Assets and Liabilities Measured at Fair Value (Parenthetical) (Detail) - USD ($) $ / shares in Units, $ in Thousands</t>
  </si>
  <si>
    <t>Mar. 17, 2016</t>
  </si>
  <si>
    <t>Jun. 08, 2015</t>
  </si>
  <si>
    <t>Cash received under terms of Backstop Agreement</t>
  </si>
  <si>
    <t>Number of shares held</t>
  </si>
  <si>
    <t>Amount of price per share of ordinary shares</t>
  </si>
  <si>
    <t>Fair value impairment loss on investments</t>
  </si>
  <si>
    <t>Financial Instruments and Concentration of Credit Risk - Additional Information (Detail) - USD ($)</t>
  </si>
  <si>
    <t>Outstanding forward foreign currency contracts</t>
  </si>
  <si>
    <t>Net Loss Per Share - Computation of Basic and Diluted Net Loss Per Common Share (Detail) - USD ($) $ / shares in Units, shares in Thousands, $ in Thousands</t>
  </si>
  <si>
    <t>Numerator:</t>
  </si>
  <si>
    <t>Denominator: (in thousands)</t>
  </si>
  <si>
    <t>Weighted average number of common shares outstanding</t>
  </si>
  <si>
    <t>Basic and diluted net loss per common share</t>
  </si>
  <si>
    <t>Net Loss Per Share - Additional Information (Detail) - shares</t>
  </si>
  <si>
    <t>Employee Stock Option [Member]</t>
  </si>
  <si>
    <t>Antidilutive Securities Excluded from Computation of Earnings Per Share [Line Items]</t>
  </si>
  <si>
    <t>Number of stock options excluded from the calculation of diluted net loss per common share</t>
  </si>
  <si>
    <t>Subsequent Events - Additional Information (Detail) - Subsequent Event [Member] $ in Millions</t>
  </si>
  <si>
    <t>Subsequent Event [Line Items]</t>
  </si>
  <si>
    <t>Cash distributed to shareholders | $</t>
  </si>
</sst>
</file>

<file path=xl/styles.xml><?xml version="1.0" encoding="utf-8"?>
<styleSheet xmlns="http://schemas.openxmlformats.org/spreadsheetml/2006/main">
  <numFmts count="7">
    <numFmt formatCode="_(&quot;$ &quot;#,##0_);_(&quot;$ &quot;(#,##0)" numFmtId="165"/>
    <numFmt formatCode="_(&quot;$ &quot;#,##0.00_);_(&quot;$ &quot;(#,##0.00)" numFmtId="166"/>
    <numFmt formatCode="_(&quot;CAD &quot;#,##0.00_);_(&quot;CAD &quot;(#,##0.00)" numFmtId="167"/>
    <numFmt formatCode="_(&quot;$ &quot;#,##0.0_);_(&quot;$ &quot;(#,##0.0)" numFmtId="168"/>
    <numFmt formatCode="#,##0.00000_);(#,##0.00000)" numFmtId="169"/>
    <numFmt formatCode="#,##0.0000_);(#,##0.0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27809</v>
      </c>
    </row>
    <row r="12" spans="1:3">
      <c r="A12" s="4" t="s">
        <v>19</v>
      </c>
      <c r="B12" s="4" t="s">
        <v>20</v>
      </c>
    </row>
    <row r="13" spans="1:3">
      <c r="A13" s="4" t="s">
        <v>21</v>
      </c>
      <c r="B13" s="4" t="s">
        <v>22</v>
      </c>
    </row>
    <row r="14" spans="1:3">
      <c r="A14" s="4" t="s">
        <v>23</v>
      </c>
      <c r="C14" s="6" t="n">
        <v>52829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1</v>
      </c>
      <c r="B1" s="2" t="s">
        <v>1</v>
      </c>
    </row>
    <row r="2" spans="1:2">
      <c r="B2" s="2" t="s">
        <v>2</v>
      </c>
    </row>
    <row r="3" spans="1:2">
      <c r="A3" s="4"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42</v>
      </c>
      <c r="B9" s="4" t="s">
        <v>165</v>
      </c>
    </row>
    <row r="10" spans="1:2">
      <c r="A10" s="4" t="s">
        <v>134</v>
      </c>
      <c r="B10" s="4" t="s">
        <v>166</v>
      </c>
    </row>
    <row r="11" spans="1:2">
      <c r="A11" s="4" t="s">
        <v>167</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37</v>
      </c>
    </row>
    <row r="4" spans="1:2">
      <c r="A4" s="4" t="s">
        <v>136</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856</v>
      </c>
      <c r="C3" s="7" t="n">
        <v>141824</v>
      </c>
    </row>
    <row r="4" spans="1:3">
      <c r="A4" s="4" t="s">
        <v>28</v>
      </c>
      <c r="B4" s="6" t="n">
        <v>17040</v>
      </c>
      <c r="C4" s="6" t="n">
        <v>0</v>
      </c>
    </row>
    <row r="5" spans="1:3">
      <c r="A5" s="4" t="s">
        <v>29</v>
      </c>
      <c r="B5" s="6" t="n">
        <v>321</v>
      </c>
      <c r="C5" s="6" t="n">
        <v>287</v>
      </c>
    </row>
    <row r="6" spans="1:3">
      <c r="A6" s="4" t="s">
        <v>30</v>
      </c>
      <c r="B6" s="6" t="n">
        <v>14</v>
      </c>
      <c r="C6" s="6" t="n">
        <v>14</v>
      </c>
    </row>
    <row r="7" spans="1:3">
      <c r="A7" s="4" t="s">
        <v>31</v>
      </c>
      <c r="B7" s="6" t="n">
        <v>725</v>
      </c>
      <c r="C7" s="6" t="n">
        <v>611</v>
      </c>
    </row>
    <row r="8" spans="1:3">
      <c r="A8" s="4" t="s">
        <v>32</v>
      </c>
      <c r="B8" s="6" t="n">
        <v>120956</v>
      </c>
      <c r="C8" s="6" t="n">
        <v>142736</v>
      </c>
    </row>
    <row r="9" spans="1:3">
      <c r="A9" s="4" t="s">
        <v>33</v>
      </c>
      <c r="B9" s="6" t="n">
        <v>2000</v>
      </c>
      <c r="C9" s="6" t="n">
        <v>2000</v>
      </c>
    </row>
    <row r="10" spans="1:3">
      <c r="A10" s="4" t="s">
        <v>34</v>
      </c>
      <c r="B10" s="6" t="n">
        <v>461</v>
      </c>
      <c r="C10" s="6" t="n">
        <v>430</v>
      </c>
    </row>
    <row r="11" spans="1:3">
      <c r="A11" s="4" t="s">
        <v>35</v>
      </c>
      <c r="B11" s="6" t="n">
        <v>123417</v>
      </c>
      <c r="C11" s="6" t="n">
        <v>145166</v>
      </c>
    </row>
    <row r="12" spans="1:3">
      <c r="A12" s="3" t="s">
        <v>36</v>
      </c>
    </row>
    <row r="13" spans="1:3">
      <c r="A13" s="4" t="s">
        <v>37</v>
      </c>
      <c r="B13" s="6" t="n">
        <v>2969</v>
      </c>
      <c r="C13" s="6" t="n">
        <v>1656</v>
      </c>
    </row>
    <row r="14" spans="1:3">
      <c r="A14" s="4" t="s">
        <v>38</v>
      </c>
      <c r="B14" s="6" t="n">
        <v>632</v>
      </c>
      <c r="C14" s="6" t="n">
        <v>1827</v>
      </c>
    </row>
    <row r="15" spans="1:3">
      <c r="A15" s="4" t="s">
        <v>39</v>
      </c>
      <c r="B15" s="6" t="n">
        <v>3601</v>
      </c>
      <c r="C15" s="6" t="n">
        <v>3483</v>
      </c>
    </row>
    <row r="16" spans="1:3">
      <c r="A16" s="4" t="s">
        <v>40</v>
      </c>
      <c r="B16" s="6" t="n">
        <v>369</v>
      </c>
      <c r="C16" s="6" t="n">
        <v>342</v>
      </c>
    </row>
    <row r="17" spans="1:3">
      <c r="A17" s="4" t="s">
        <v>41</v>
      </c>
      <c r="B17" s="6" t="n">
        <v>3970</v>
      </c>
      <c r="C17" s="6" t="n">
        <v>3825</v>
      </c>
    </row>
    <row r="18" spans="1:3">
      <c r="A18" s="3" t="s">
        <v>42</v>
      </c>
    </row>
    <row r="19" spans="1:3">
      <c r="A19" s="4" t="s">
        <v>43</v>
      </c>
      <c r="B19" s="6" t="n">
        <v>0</v>
      </c>
      <c r="C19" s="6" t="n">
        <v>0</v>
      </c>
    </row>
    <row r="20" spans="1:3">
      <c r="A20" s="4" t="s">
        <v>44</v>
      </c>
      <c r="B20" s="6" t="n">
        <v>475333</v>
      </c>
      <c r="C20" s="6" t="n">
        <v>475333</v>
      </c>
    </row>
    <row r="21" spans="1:3">
      <c r="A21" s="4" t="s">
        <v>45</v>
      </c>
      <c r="B21" s="6" t="n">
        <v>97377</v>
      </c>
      <c r="C21" s="6" t="n">
        <v>97377</v>
      </c>
    </row>
    <row r="22" spans="1:3">
      <c r="A22" s="4" t="s">
        <v>46</v>
      </c>
      <c r="B22" s="6" t="n">
        <v>-556232</v>
      </c>
      <c r="C22" s="6" t="n">
        <v>-534338</v>
      </c>
    </row>
    <row r="23" spans="1:3">
      <c r="A23" s="4" t="s">
        <v>47</v>
      </c>
      <c r="B23" s="6" t="n">
        <v>102969</v>
      </c>
      <c r="C23" s="6" t="n">
        <v>102969</v>
      </c>
    </row>
    <row r="24" spans="1:3">
      <c r="A24" s="4" t="s">
        <v>48</v>
      </c>
      <c r="B24" s="6" t="n">
        <v>119447</v>
      </c>
      <c r="C24" s="6" t="n">
        <v>141341</v>
      </c>
    </row>
    <row r="25" spans="1:3">
      <c r="A25" s="4" t="s">
        <v>49</v>
      </c>
      <c r="B25" s="7" t="n">
        <v>123417</v>
      </c>
      <c r="C25" s="7" t="n">
        <v>145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row>
    <row r="7" spans="1:2">
      <c r="A7" s="4" t="s">
        <v>178</v>
      </c>
      <c r="B7" s="4" t="s">
        <v>183</v>
      </c>
    </row>
    <row r="8" spans="1:2">
      <c r="A8" s="4" t="s">
        <v>184</v>
      </c>
    </row>
    <row r="9" spans="1:2">
      <c r="A9" s="4" t="s">
        <v>178</v>
      </c>
      <c r="B9"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92</v>
      </c>
      <c r="B1" s="2" t="s">
        <v>1</v>
      </c>
    </row>
    <row r="2" spans="1:2">
      <c r="B2" s="2" t="s">
        <v>193</v>
      </c>
    </row>
    <row r="3" spans="1:2">
      <c r="A3" s="3" t="s">
        <v>126</v>
      </c>
    </row>
    <row r="4" spans="1:2">
      <c r="A4" s="4" t="s">
        <v>194</v>
      </c>
      <c r="B4" s="6" t="n">
        <v>1</v>
      </c>
    </row>
    <row r="5" spans="1:2">
      <c r="A5" s="4" t="s">
        <v>195</v>
      </c>
      <c r="B5" s="6"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196</v>
      </c>
      <c r="B1" s="2" t="s">
        <v>197</v>
      </c>
      <c r="C1" s="2" t="s">
        <v>2</v>
      </c>
    </row>
    <row r="2" spans="1:3">
      <c r="A2" s="3" t="s">
        <v>198</v>
      </c>
    </row>
    <row r="3" spans="1:3">
      <c r="A3" s="4" t="s">
        <v>199</v>
      </c>
      <c r="C3" s="4" t="s">
        <v>200</v>
      </c>
    </row>
    <row r="4" spans="1:3">
      <c r="A4" s="4" t="s">
        <v>201</v>
      </c>
      <c r="C4" s="4" t="s">
        <v>202</v>
      </c>
    </row>
    <row r="5" spans="1:3">
      <c r="A5" s="4" t="s">
        <v>203</v>
      </c>
      <c r="B5" s="11" t="n">
        <v>2.7</v>
      </c>
    </row>
    <row r="6" spans="1:3">
      <c r="A6" s="4" t="s">
        <v>204</v>
      </c>
      <c r="C6" s="11" t="n">
        <v>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1"/>
    <col customWidth="1" max="5" min="5" width="37"/>
    <col customWidth="1" max="6" min="6" width="21"/>
    <col customWidth="1" max="7" min="7" width="27"/>
  </cols>
  <sheetData>
    <row r="1" spans="1:7">
      <c r="A1" s="1" t="s">
        <v>205</v>
      </c>
      <c r="B1" s="2" t="s">
        <v>206</v>
      </c>
      <c r="C1" s="2" t="s">
        <v>207</v>
      </c>
      <c r="D1" s="2" t="s">
        <v>208</v>
      </c>
      <c r="E1" s="2" t="s">
        <v>209</v>
      </c>
      <c r="F1" s="2" t="s">
        <v>210</v>
      </c>
      <c r="G1" s="2" t="s">
        <v>211</v>
      </c>
    </row>
    <row r="2" spans="1:7">
      <c r="A2" s="3" t="s">
        <v>212</v>
      </c>
    </row>
    <row r="3" spans="1:7">
      <c r="A3" s="4" t="s">
        <v>213</v>
      </c>
      <c r="E3" s="8" t="n">
        <v>3.55</v>
      </c>
    </row>
    <row r="4" spans="1:7">
      <c r="A4" s="4" t="s">
        <v>214</v>
      </c>
      <c r="E4" s="7" t="n">
        <v>15000000</v>
      </c>
      <c r="F4" s="7" t="n">
        <v>0</v>
      </c>
    </row>
    <row r="5" spans="1:7">
      <c r="A5" s="4" t="s">
        <v>215</v>
      </c>
      <c r="E5" s="6" t="n">
        <v>4800000</v>
      </c>
    </row>
    <row r="6" spans="1:7">
      <c r="A6" s="4" t="s">
        <v>216</v>
      </c>
      <c r="E6" s="7" t="n">
        <v>-12960000</v>
      </c>
      <c r="F6" s="7" t="n">
        <v>0</v>
      </c>
    </row>
    <row r="7" spans="1:7">
      <c r="A7" s="4" t="s">
        <v>217</v>
      </c>
    </row>
    <row r="8" spans="1:7">
      <c r="A8" s="3" t="s">
        <v>212</v>
      </c>
    </row>
    <row r="9" spans="1:7">
      <c r="A9" s="4" t="s">
        <v>218</v>
      </c>
      <c r="G9" s="12" t="n">
        <v>0.13629</v>
      </c>
    </row>
    <row r="10" spans="1:7">
      <c r="A10" s="4" t="s">
        <v>219</v>
      </c>
      <c r="G10" s="7" t="n">
        <v>15000000</v>
      </c>
    </row>
    <row r="11" spans="1:7">
      <c r="A11" s="4" t="s">
        <v>220</v>
      </c>
      <c r="G11" s="6" t="n">
        <v>4799619</v>
      </c>
    </row>
    <row r="12" spans="1:7">
      <c r="A12" s="4" t="s">
        <v>221</v>
      </c>
    </row>
    <row r="13" spans="1:7">
      <c r="A13" s="3" t="s">
        <v>212</v>
      </c>
    </row>
    <row r="14" spans="1:7">
      <c r="A14" s="4" t="s">
        <v>222</v>
      </c>
      <c r="D14" s="7" t="n">
        <v>20000000</v>
      </c>
    </row>
    <row r="15" spans="1:7">
      <c r="A15" s="4" t="s">
        <v>213</v>
      </c>
      <c r="D15" s="8" t="n">
        <v>1.87</v>
      </c>
    </row>
    <row r="16" spans="1:7">
      <c r="A16" s="4" t="s">
        <v>223</v>
      </c>
    </row>
    <row r="17" spans="1:7">
      <c r="A17" s="3" t="s">
        <v>212</v>
      </c>
    </row>
    <row r="18" spans="1:7">
      <c r="A18" s="4" t="s">
        <v>222</v>
      </c>
      <c r="C18" s="7" t="n">
        <v>45000000</v>
      </c>
    </row>
    <row r="19" spans="1:7">
      <c r="A19" s="4" t="s">
        <v>213</v>
      </c>
      <c r="C19" s="8" t="n">
        <v>6.25</v>
      </c>
    </row>
    <row r="20" spans="1:7">
      <c r="A20" s="4" t="s">
        <v>224</v>
      </c>
      <c r="C20" s="6" t="n">
        <v>7200000</v>
      </c>
    </row>
    <row r="21" spans="1:7">
      <c r="A21" s="4" t="s">
        <v>225</v>
      </c>
      <c r="C21" s="4" t="s">
        <v>226</v>
      </c>
    </row>
    <row r="22" spans="1:7">
      <c r="A22" s="4" t="s">
        <v>227</v>
      </c>
      <c r="C22" s="7" t="n">
        <v>4000000</v>
      </c>
    </row>
    <row r="23" spans="1:7">
      <c r="A23" s="4" t="s">
        <v>228</v>
      </c>
    </row>
    <row r="24" spans="1:7">
      <c r="A24" s="3" t="s">
        <v>212</v>
      </c>
    </row>
    <row r="25" spans="1:7">
      <c r="A25" s="4" t="s">
        <v>213</v>
      </c>
      <c r="D25" s="8" t="n">
        <v>6.25</v>
      </c>
    </row>
    <row r="26" spans="1:7">
      <c r="A26" s="4" t="s">
        <v>229</v>
      </c>
      <c r="D26" s="7" t="n">
        <v>15000000</v>
      </c>
    </row>
    <row r="27" spans="1:7">
      <c r="A27" s="4" t="s">
        <v>230</v>
      </c>
      <c r="B27" s="6" t="n">
        <v>2400000</v>
      </c>
    </row>
    <row r="28" spans="1:7">
      <c r="A28" s="4" t="s">
        <v>214</v>
      </c>
      <c r="B28" s="7" t="n">
        <v>15000000</v>
      </c>
    </row>
    <row r="29" spans="1:7">
      <c r="A29" s="4" t="s">
        <v>231</v>
      </c>
      <c r="D29" s="6" t="n">
        <v>15000000</v>
      </c>
    </row>
    <row r="30" spans="1:7">
      <c r="A30" s="4" t="s">
        <v>232</v>
      </c>
    </row>
    <row r="31" spans="1:7">
      <c r="A31" s="3" t="s">
        <v>212</v>
      </c>
    </row>
    <row r="32" spans="1:7">
      <c r="A32" s="4" t="s">
        <v>222</v>
      </c>
      <c r="D32" s="7" t="n">
        <v>75000000</v>
      </c>
    </row>
    <row r="33" spans="1:7">
      <c r="A33" s="4" t="s">
        <v>213</v>
      </c>
      <c r="D33" s="8" t="n">
        <v>7.2</v>
      </c>
    </row>
    <row r="34" spans="1:7">
      <c r="A34" s="4" t="s">
        <v>233</v>
      </c>
      <c r="D34" s="4" t="s">
        <v>234</v>
      </c>
    </row>
    <row r="35" spans="1:7">
      <c r="A35" s="4" t="s">
        <v>235</v>
      </c>
    </row>
    <row r="36" spans="1:7">
      <c r="A36" s="3" t="s">
        <v>212</v>
      </c>
    </row>
    <row r="37" spans="1:7">
      <c r="A37" s="4" t="s">
        <v>213</v>
      </c>
      <c r="D37" s="8" t="n">
        <v>6.25</v>
      </c>
    </row>
    <row r="38" spans="1:7">
      <c r="A38" s="4" t="s">
        <v>236</v>
      </c>
      <c r="D38" s="13" t="n">
        <v>0.14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7</v>
      </c>
      <c r="B1" s="2" t="s">
        <v>238</v>
      </c>
      <c r="C1" s="2" t="s">
        <v>2</v>
      </c>
      <c r="D1" s="2" t="s">
        <v>57</v>
      </c>
      <c r="E1" s="2" t="s">
        <v>25</v>
      </c>
      <c r="F1" s="2" t="s">
        <v>239</v>
      </c>
      <c r="G1" s="2" t="s">
        <v>240</v>
      </c>
      <c r="H1" s="2" t="s">
        <v>241</v>
      </c>
    </row>
    <row r="2" spans="1:8">
      <c r="A2" s="4" t="s">
        <v>242</v>
      </c>
    </row>
    <row r="3" spans="1:8">
      <c r="A3" s="3" t="s">
        <v>243</v>
      </c>
    </row>
    <row r="4" spans="1:8">
      <c r="A4" s="4" t="s">
        <v>244</v>
      </c>
      <c r="H4" s="7" t="n">
        <v>112500000</v>
      </c>
    </row>
    <row r="5" spans="1:8">
      <c r="A5" s="4" t="s">
        <v>245</v>
      </c>
      <c r="C5" s="7" t="n">
        <v>5000000</v>
      </c>
      <c r="F5" s="7" t="n">
        <v>5000000</v>
      </c>
      <c r="G5" s="7" t="n">
        <v>5000000</v>
      </c>
    </row>
    <row r="6" spans="1:8">
      <c r="A6" s="4" t="s">
        <v>246</v>
      </c>
      <c r="C6" s="6" t="n">
        <v>2500000</v>
      </c>
    </row>
    <row r="7" spans="1:8">
      <c r="A7" s="4" t="s">
        <v>247</v>
      </c>
      <c r="C7" s="6" t="n">
        <v>0</v>
      </c>
    </row>
    <row r="8" spans="1:8">
      <c r="A8" s="4" t="s">
        <v>248</v>
      </c>
      <c r="C8" s="6" t="n">
        <v>5000000</v>
      </c>
    </row>
    <row r="9" spans="1:8">
      <c r="A9" s="4" t="s">
        <v>249</v>
      </c>
      <c r="C9" s="6" t="n">
        <v>15000000</v>
      </c>
    </row>
    <row r="10" spans="1:8">
      <c r="A10" s="4" t="s">
        <v>250</v>
      </c>
      <c r="C10" s="6" t="n">
        <v>8500000</v>
      </c>
    </row>
    <row r="11" spans="1:8">
      <c r="A11" s="4" t="s">
        <v>251</v>
      </c>
      <c r="C11" s="6" t="n">
        <v>2000000</v>
      </c>
      <c r="E11" s="7" t="n">
        <v>2000000</v>
      </c>
    </row>
    <row r="12" spans="1:8">
      <c r="A12" s="4" t="s">
        <v>252</v>
      </c>
      <c r="C12" s="6" t="n">
        <v>0</v>
      </c>
    </row>
    <row r="13" spans="1:8">
      <c r="A13" s="4" t="s">
        <v>244</v>
      </c>
      <c r="C13" s="7" t="n">
        <v>0</v>
      </c>
      <c r="D13" s="7" t="n">
        <v>0</v>
      </c>
    </row>
    <row r="14" spans="1:8">
      <c r="A14" s="4" t="s">
        <v>253</v>
      </c>
    </row>
    <row r="15" spans="1:8">
      <c r="A15" s="3" t="s">
        <v>243</v>
      </c>
    </row>
    <row r="16" spans="1:8">
      <c r="A16" s="4" t="s">
        <v>254</v>
      </c>
      <c r="C16" s="6" t="n">
        <v>2013</v>
      </c>
    </row>
    <row r="17" spans="1:8">
      <c r="A17" s="4" t="s">
        <v>255</v>
      </c>
    </row>
    <row r="18" spans="1:8">
      <c r="A18" s="3" t="s">
        <v>243</v>
      </c>
    </row>
    <row r="19" spans="1:8">
      <c r="A19" s="4" t="s">
        <v>256</v>
      </c>
      <c r="B19" s="7" t="n">
        <v>19500000</v>
      </c>
    </row>
    <row r="20" spans="1:8">
      <c r="A20" s="4" t="s">
        <v>257</v>
      </c>
      <c r="B20" s="7" t="n">
        <v>1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58</v>
      </c>
      <c r="B1" s="2" t="s">
        <v>2</v>
      </c>
      <c r="C1" s="2" t="s">
        <v>25</v>
      </c>
    </row>
    <row r="2" spans="1:3">
      <c r="A2" s="3" t="s">
        <v>259</v>
      </c>
    </row>
    <row r="3" spans="1:3">
      <c r="A3" s="4" t="s">
        <v>260</v>
      </c>
      <c r="B3" s="7" t="n">
        <v>350</v>
      </c>
      <c r="C3" s="7" t="n">
        <v>1460</v>
      </c>
    </row>
    <row r="4" spans="1:3">
      <c r="A4" s="4" t="s">
        <v>261</v>
      </c>
      <c r="B4" s="6" t="n">
        <v>282</v>
      </c>
      <c r="C4" s="6" t="n">
        <v>367</v>
      </c>
    </row>
    <row r="5" spans="1:3">
      <c r="A5" s="4" t="s">
        <v>262</v>
      </c>
      <c r="B5" s="7" t="n">
        <v>632</v>
      </c>
      <c r="C5" s="7" t="n">
        <v>18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0"/>
    <col customWidth="1" max="3" min="3" width="43"/>
    <col customWidth="1" max="4" min="4" width="32"/>
    <col customWidth="1" max="5" min="5" width="32"/>
    <col customWidth="1" max="6" min="6" width="20"/>
  </cols>
  <sheetData>
    <row r="1" spans="1:6">
      <c r="A1" s="1" t="s">
        <v>263</v>
      </c>
      <c r="B1" s="2" t="s">
        <v>264</v>
      </c>
      <c r="C1" s="2" t="s">
        <v>265</v>
      </c>
      <c r="D1" s="2" t="s">
        <v>266</v>
      </c>
      <c r="E1" s="2" t="s">
        <v>267</v>
      </c>
      <c r="F1" s="2" t="s">
        <v>268</v>
      </c>
    </row>
    <row r="2" spans="1:6">
      <c r="A2" s="3" t="s">
        <v>269</v>
      </c>
    </row>
    <row r="3" spans="1:6">
      <c r="A3" s="4" t="s">
        <v>270</v>
      </c>
      <c r="D3" s="6" t="n">
        <v>428152</v>
      </c>
      <c r="F3" s="6" t="n">
        <v>428152</v>
      </c>
    </row>
    <row r="4" spans="1:6">
      <c r="A4" s="4" t="s">
        <v>271</v>
      </c>
      <c r="D4" s="6" t="n">
        <v>428152</v>
      </c>
      <c r="F4" s="6" t="n">
        <v>428152</v>
      </c>
    </row>
    <row r="5" spans="1:6">
      <c r="A5" s="4" t="s">
        <v>272</v>
      </c>
      <c r="D5" s="6" t="n">
        <v>0</v>
      </c>
      <c r="F5" s="6" t="n">
        <v>0</v>
      </c>
    </row>
    <row r="6" spans="1:6">
      <c r="A6" s="4" t="s">
        <v>273</v>
      </c>
      <c r="C6" s="6" t="n">
        <v>100000</v>
      </c>
    </row>
    <row r="7" spans="1:6">
      <c r="A7" s="4" t="s">
        <v>274</v>
      </c>
      <c r="C7" s="6" t="n">
        <v>36</v>
      </c>
    </row>
    <row r="8" spans="1:6">
      <c r="A8" s="4" t="s">
        <v>275</v>
      </c>
      <c r="C8" s="4" t="s">
        <v>276</v>
      </c>
    </row>
    <row r="9" spans="1:6">
      <c r="A9" s="4" t="s">
        <v>277</v>
      </c>
      <c r="C9" s="9" t="n">
        <v>4.84</v>
      </c>
    </row>
    <row r="10" spans="1:6">
      <c r="A10" s="4" t="s">
        <v>278</v>
      </c>
      <c r="B10" s="6" t="n">
        <v>1086473</v>
      </c>
    </row>
    <row r="11" spans="1:6">
      <c r="A11" s="4" t="s">
        <v>279</v>
      </c>
      <c r="D11" s="14" t="n">
        <v>0</v>
      </c>
      <c r="E11" s="9" t="n">
        <v>2.12</v>
      </c>
    </row>
    <row r="12" spans="1:6">
      <c r="A12" s="4" t="s">
        <v>280</v>
      </c>
      <c r="D12" s="6" t="n">
        <v>0</v>
      </c>
      <c r="E12" s="6" t="n">
        <v>55778</v>
      </c>
    </row>
    <row r="13" spans="1:6">
      <c r="A13" s="4" t="s">
        <v>281</v>
      </c>
    </row>
    <row r="14" spans="1:6">
      <c r="A14" s="3" t="s">
        <v>269</v>
      </c>
    </row>
    <row r="15" spans="1:6">
      <c r="A15" s="4" t="s">
        <v>282</v>
      </c>
      <c r="D15" s="6" t="n">
        <v>11800000</v>
      </c>
    </row>
    <row r="16" spans="1:6">
      <c r="A16" s="4" t="s">
        <v>283</v>
      </c>
      <c r="D16" s="6" t="n">
        <v>30070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284</v>
      </c>
      <c r="B1" s="2" t="s">
        <v>1</v>
      </c>
    </row>
    <row r="2" spans="1:3">
      <c r="B2" s="2" t="s">
        <v>2</v>
      </c>
      <c r="C2" s="2" t="s">
        <v>57</v>
      </c>
    </row>
    <row r="3" spans="1:3">
      <c r="A3" s="3" t="s">
        <v>285</v>
      </c>
    </row>
    <row r="4" spans="1:3">
      <c r="A4" s="4" t="s">
        <v>286</v>
      </c>
      <c r="B4" s="4" t="s">
        <v>287</v>
      </c>
      <c r="C4" s="4" t="s">
        <v>288</v>
      </c>
    </row>
    <row r="5" spans="1:3">
      <c r="A5" s="4" t="s">
        <v>289</v>
      </c>
      <c r="B5" s="4" t="s">
        <v>287</v>
      </c>
      <c r="C5" s="4" t="s">
        <v>290</v>
      </c>
    </row>
    <row r="6" spans="1:3">
      <c r="A6" s="4" t="s">
        <v>291</v>
      </c>
      <c r="B6" s="4" t="s">
        <v>292</v>
      </c>
      <c r="C6"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0</v>
      </c>
      <c r="B1" s="2" t="s">
        <v>2</v>
      </c>
      <c r="C1" s="2" t="s">
        <v>25</v>
      </c>
    </row>
    <row r="2" spans="1:3">
      <c r="A2" s="3" t="s">
        <v>51</v>
      </c>
    </row>
    <row r="3" spans="1:3">
      <c r="A3" s="4" t="s">
        <v>52</v>
      </c>
      <c r="B3" s="6" t="n">
        <v>5000000</v>
      </c>
      <c r="C3" s="6" t="n">
        <v>5000000</v>
      </c>
    </row>
    <row r="4" spans="1:3">
      <c r="A4" s="4" t="s">
        <v>53</v>
      </c>
      <c r="B4" s="6" t="n">
        <v>500000000</v>
      </c>
      <c r="C4" s="6" t="n">
        <v>500000000</v>
      </c>
    </row>
    <row r="5" spans="1:3">
      <c r="A5" s="4" t="s">
        <v>54</v>
      </c>
      <c r="B5" s="6" t="n">
        <v>52829398</v>
      </c>
      <c r="C5" s="6" t="n">
        <v>52829398</v>
      </c>
    </row>
    <row r="6" spans="1:3">
      <c r="A6" s="4" t="s">
        <v>55</v>
      </c>
      <c r="B6" s="6" t="n">
        <v>52829398</v>
      </c>
      <c r="C6" s="6" t="n">
        <v>52829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57</v>
      </c>
    </row>
    <row r="3" spans="1:3">
      <c r="A3" s="3" t="s">
        <v>295</v>
      </c>
    </row>
    <row r="4" spans="1:3">
      <c r="A4" s="4" t="s">
        <v>296</v>
      </c>
      <c r="B4" s="7" t="n">
        <v>0</v>
      </c>
      <c r="C4" s="7" t="n">
        <v>342</v>
      </c>
    </row>
    <row r="5" spans="1:3">
      <c r="A5" s="4" t="s">
        <v>297</v>
      </c>
    </row>
    <row r="6" spans="1:3">
      <c r="A6" s="3" t="s">
        <v>295</v>
      </c>
    </row>
    <row r="7" spans="1:3">
      <c r="A7" s="4" t="s">
        <v>296</v>
      </c>
      <c r="B7" s="6" t="n">
        <v>0</v>
      </c>
      <c r="C7" s="6" t="n">
        <v>205</v>
      </c>
    </row>
    <row r="8" spans="1:3">
      <c r="A8" s="4" t="s">
        <v>298</v>
      </c>
    </row>
    <row r="9" spans="1:3">
      <c r="A9" s="3" t="s">
        <v>295</v>
      </c>
    </row>
    <row r="10" spans="1:3">
      <c r="A10" s="4" t="s">
        <v>296</v>
      </c>
      <c r="B10" s="7" t="n">
        <v>0</v>
      </c>
      <c r="C10" s="7" t="n">
        <v>1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57</v>
      </c>
    </row>
    <row r="3" spans="1:3">
      <c r="A3" s="3" t="s">
        <v>300</v>
      </c>
    </row>
    <row r="4" spans="1:3">
      <c r="A4" s="4" t="s">
        <v>301</v>
      </c>
      <c r="B4" s="7" t="n">
        <v>0</v>
      </c>
      <c r="C4" s="7" t="n">
        <v>44</v>
      </c>
    </row>
    <row r="5" spans="1:3">
      <c r="A5" s="4" t="s">
        <v>302</v>
      </c>
      <c r="B5" s="7" t="n">
        <v>0</v>
      </c>
      <c r="C5" s="7" t="n">
        <v>2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0"/>
  </cols>
  <sheetData>
    <row r="1" spans="1:4">
      <c r="A1" s="1" t="s">
        <v>303</v>
      </c>
      <c r="B1" s="2" t="s">
        <v>1</v>
      </c>
    </row>
    <row r="2" spans="1:4">
      <c r="B2" s="2" t="s">
        <v>304</v>
      </c>
      <c r="C2" s="2" t="s">
        <v>210</v>
      </c>
      <c r="D2" s="2" t="s">
        <v>268</v>
      </c>
    </row>
    <row r="3" spans="1:4">
      <c r="A3" s="3" t="s">
        <v>269</v>
      </c>
    </row>
    <row r="4" spans="1:4">
      <c r="A4" s="4" t="s">
        <v>305</v>
      </c>
      <c r="B4" s="6" t="n">
        <v>36</v>
      </c>
    </row>
    <row r="5" spans="1:4">
      <c r="A5" s="4" t="s">
        <v>306</v>
      </c>
      <c r="B5" s="7" t="n">
        <v>0</v>
      </c>
      <c r="C5" s="7" t="n">
        <v>0</v>
      </c>
    </row>
    <row r="6" spans="1:4">
      <c r="A6" s="4" t="s">
        <v>307</v>
      </c>
      <c r="B6" s="6" t="n">
        <v>145444</v>
      </c>
      <c r="D6" s="6" t="n">
        <v>139028</v>
      </c>
    </row>
    <row r="7" spans="1:4">
      <c r="A7" s="4" t="s">
        <v>308</v>
      </c>
      <c r="B7" s="6" t="n">
        <v>8556</v>
      </c>
      <c r="D7" s="6" t="n">
        <v>149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57</v>
      </c>
    </row>
    <row r="3" spans="1:3">
      <c r="A3" s="3" t="s">
        <v>295</v>
      </c>
    </row>
    <row r="4" spans="1:3">
      <c r="A4" s="4" t="s">
        <v>310</v>
      </c>
      <c r="B4" s="7" t="n">
        <v>-107</v>
      </c>
      <c r="C4" s="7" t="n">
        <v>78</v>
      </c>
    </row>
    <row r="5" spans="1:3">
      <c r="A5" s="4" t="s">
        <v>297</v>
      </c>
    </row>
    <row r="6" spans="1:3">
      <c r="A6" s="3" t="s">
        <v>295</v>
      </c>
    </row>
    <row r="7" spans="1:3">
      <c r="A7" s="4" t="s">
        <v>310</v>
      </c>
      <c r="B7" s="6" t="n">
        <v>-33</v>
      </c>
      <c r="C7" s="6" t="n">
        <v>24</v>
      </c>
    </row>
    <row r="8" spans="1:3">
      <c r="A8" s="4" t="s">
        <v>298</v>
      </c>
    </row>
    <row r="9" spans="1:3">
      <c r="A9" s="3" t="s">
        <v>295</v>
      </c>
    </row>
    <row r="10" spans="1:3">
      <c r="A10" s="4" t="s">
        <v>310</v>
      </c>
      <c r="B10" s="7" t="n">
        <v>-74</v>
      </c>
      <c r="C10" s="7" t="n">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 customWidth="1" max="5" min="5" width="20"/>
  </cols>
  <sheetData>
    <row r="1" spans="1:5">
      <c r="A1" s="1" t="s">
        <v>311</v>
      </c>
      <c r="B1" s="2" t="s">
        <v>312</v>
      </c>
      <c r="C1" s="2" t="s">
        <v>264</v>
      </c>
      <c r="D1" s="2" t="s">
        <v>313</v>
      </c>
      <c r="E1" s="2" t="s">
        <v>268</v>
      </c>
    </row>
    <row r="2" spans="1:5">
      <c r="A2" s="3" t="s">
        <v>314</v>
      </c>
    </row>
    <row r="3" spans="1:5">
      <c r="A3" s="4" t="s">
        <v>315</v>
      </c>
      <c r="D3" s="6" t="n">
        <v>3</v>
      </c>
    </row>
    <row r="4" spans="1:5">
      <c r="A4" s="4" t="s">
        <v>316</v>
      </c>
      <c r="D4" s="4" t="s">
        <v>317</v>
      </c>
    </row>
    <row r="5" spans="1:5">
      <c r="A5" s="4" t="s">
        <v>318</v>
      </c>
      <c r="C5" s="6" t="n">
        <v>64000</v>
      </c>
    </row>
    <row r="6" spans="1:5">
      <c r="A6" s="4" t="s">
        <v>319</v>
      </c>
      <c r="D6" s="6" t="n">
        <v>0</v>
      </c>
      <c r="E6" s="6" t="n">
        <v>0</v>
      </c>
    </row>
    <row r="7" spans="1:5">
      <c r="A7" s="4" t="s">
        <v>102</v>
      </c>
    </row>
    <row r="8" spans="1:5">
      <c r="A8" s="3" t="s">
        <v>314</v>
      </c>
    </row>
    <row r="9" spans="1:5">
      <c r="A9" s="4" t="s">
        <v>320</v>
      </c>
      <c r="B9" s="6" t="n">
        <v>6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57</v>
      </c>
    </row>
    <row r="3" spans="1:3">
      <c r="A3" s="3" t="s">
        <v>295</v>
      </c>
    </row>
    <row r="4" spans="1:3">
      <c r="A4" s="4" t="s">
        <v>322</v>
      </c>
      <c r="B4" s="7" t="n">
        <v>0</v>
      </c>
      <c r="C4" s="7" t="n">
        <v>23</v>
      </c>
    </row>
    <row r="5" spans="1:3">
      <c r="A5" s="4" t="s">
        <v>297</v>
      </c>
    </row>
    <row r="6" spans="1:3">
      <c r="A6" s="3" t="s">
        <v>295</v>
      </c>
    </row>
    <row r="7" spans="1:3">
      <c r="A7" s="4" t="s">
        <v>322</v>
      </c>
      <c r="B7" s="6" t="n">
        <v>0</v>
      </c>
      <c r="C7" s="6" t="n">
        <v>7</v>
      </c>
    </row>
    <row r="8" spans="1:3">
      <c r="A8" s="4" t="s">
        <v>298</v>
      </c>
    </row>
    <row r="9" spans="1:3">
      <c r="A9" s="3" t="s">
        <v>295</v>
      </c>
    </row>
    <row r="10" spans="1:3">
      <c r="A10" s="4" t="s">
        <v>322</v>
      </c>
      <c r="B10" s="7" t="n">
        <v>0</v>
      </c>
      <c r="C10" s="7"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5</v>
      </c>
    </row>
    <row r="2" spans="1:3">
      <c r="A2" s="4" t="s">
        <v>324</v>
      </c>
    </row>
    <row r="3" spans="1:3">
      <c r="A3" s="3" t="s">
        <v>325</v>
      </c>
    </row>
    <row r="4" spans="1:3">
      <c r="A4" s="4" t="s">
        <v>27</v>
      </c>
      <c r="B4" s="7" t="n">
        <v>102856</v>
      </c>
      <c r="C4" s="7" t="n">
        <v>141824</v>
      </c>
    </row>
    <row r="5" spans="1:3">
      <c r="A5" s="4" t="s">
        <v>326</v>
      </c>
      <c r="B5" s="6" t="n">
        <v>17040</v>
      </c>
    </row>
    <row r="6" spans="1:3">
      <c r="A6" s="4" t="s">
        <v>101</v>
      </c>
      <c r="B6" s="6" t="n">
        <v>119896</v>
      </c>
      <c r="C6" s="6" t="n">
        <v>141824</v>
      </c>
    </row>
    <row r="7" spans="1:3">
      <c r="A7" s="4" t="s">
        <v>327</v>
      </c>
    </row>
    <row r="8" spans="1:3">
      <c r="A8" s="3" t="s">
        <v>325</v>
      </c>
    </row>
    <row r="9" spans="1:3">
      <c r="A9" s="4" t="s">
        <v>84</v>
      </c>
      <c r="B9" s="6" t="n">
        <v>0</v>
      </c>
      <c r="C9" s="6" t="n">
        <v>0</v>
      </c>
    </row>
    <row r="10" spans="1:3">
      <c r="A10" s="4" t="s">
        <v>328</v>
      </c>
    </row>
    <row r="11" spans="1:3">
      <c r="A11" s="3" t="s">
        <v>325</v>
      </c>
    </row>
    <row r="12" spans="1:3">
      <c r="A12" s="4" t="s">
        <v>27</v>
      </c>
      <c r="B12" s="6" t="n">
        <v>0</v>
      </c>
      <c r="C12" s="6" t="n">
        <v>0</v>
      </c>
    </row>
    <row r="13" spans="1:3">
      <c r="A13" s="4" t="s">
        <v>326</v>
      </c>
      <c r="B13" s="6" t="n">
        <v>0</v>
      </c>
    </row>
    <row r="14" spans="1:3">
      <c r="A14" s="4" t="s">
        <v>101</v>
      </c>
      <c r="B14" s="6" t="n">
        <v>0</v>
      </c>
      <c r="C14" s="6" t="n">
        <v>0</v>
      </c>
    </row>
    <row r="15" spans="1:3">
      <c r="A15" s="4" t="s">
        <v>329</v>
      </c>
    </row>
    <row r="16" spans="1:3">
      <c r="A16" s="3" t="s">
        <v>325</v>
      </c>
    </row>
    <row r="17" spans="1:3">
      <c r="A17" s="4" t="s">
        <v>84</v>
      </c>
      <c r="B17" s="6" t="n">
        <v>0</v>
      </c>
      <c r="C17" s="6" t="n">
        <v>0</v>
      </c>
    </row>
    <row r="18" spans="1:3">
      <c r="A18" s="4" t="s">
        <v>330</v>
      </c>
    </row>
    <row r="19" spans="1:3">
      <c r="A19" s="3" t="s">
        <v>325</v>
      </c>
    </row>
    <row r="20" spans="1:3">
      <c r="A20" s="4" t="s">
        <v>27</v>
      </c>
      <c r="B20" s="6" t="n">
        <v>0</v>
      </c>
      <c r="C20" s="6" t="n">
        <v>0</v>
      </c>
    </row>
    <row r="21" spans="1:3">
      <c r="A21" s="4" t="s">
        <v>326</v>
      </c>
      <c r="B21" s="6" t="n">
        <v>0</v>
      </c>
    </row>
    <row r="22" spans="1:3">
      <c r="A22" s="4" t="s">
        <v>101</v>
      </c>
      <c r="B22" s="6" t="n">
        <v>2000</v>
      </c>
      <c r="C22" s="6" t="n">
        <v>2000</v>
      </c>
    </row>
    <row r="23" spans="1:3">
      <c r="A23" s="4" t="s">
        <v>331</v>
      </c>
    </row>
    <row r="24" spans="1:3">
      <c r="A24" s="3" t="s">
        <v>325</v>
      </c>
    </row>
    <row r="25" spans="1:3">
      <c r="A25" s="4" t="s">
        <v>84</v>
      </c>
      <c r="B25" s="6" t="n">
        <v>2000</v>
      </c>
      <c r="C25" s="6" t="n">
        <v>2000</v>
      </c>
    </row>
    <row r="26" spans="1:3">
      <c r="A26" s="4" t="s">
        <v>332</v>
      </c>
    </row>
    <row r="27" spans="1:3">
      <c r="A27" s="3" t="s">
        <v>325</v>
      </c>
    </row>
    <row r="28" spans="1:3">
      <c r="A28" s="4" t="s">
        <v>27</v>
      </c>
      <c r="B28" s="6" t="n">
        <v>102856</v>
      </c>
      <c r="C28" s="6" t="n">
        <v>141824</v>
      </c>
    </row>
    <row r="29" spans="1:3">
      <c r="A29" s="4" t="s">
        <v>326</v>
      </c>
      <c r="B29" s="6" t="n">
        <v>17040</v>
      </c>
    </row>
    <row r="30" spans="1:3">
      <c r="A30" s="4" t="s">
        <v>101</v>
      </c>
      <c r="B30" s="6" t="n">
        <v>121896</v>
      </c>
      <c r="C30" s="6" t="n">
        <v>143824</v>
      </c>
    </row>
    <row r="31" spans="1:3">
      <c r="A31" s="4" t="s">
        <v>333</v>
      </c>
    </row>
    <row r="32" spans="1:3">
      <c r="A32" s="3" t="s">
        <v>325</v>
      </c>
    </row>
    <row r="33" spans="1:3">
      <c r="A33" s="4" t="s">
        <v>84</v>
      </c>
      <c r="B33" s="7" t="n">
        <v>2000</v>
      </c>
      <c r="C33" s="7" t="n">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57</v>
      </c>
      <c r="E1" s="2" t="s">
        <v>336</v>
      </c>
    </row>
    <row r="2" spans="1:5">
      <c r="A2" s="3" t="s">
        <v>325</v>
      </c>
    </row>
    <row r="3" spans="1:5">
      <c r="A3" s="4" t="s">
        <v>337</v>
      </c>
      <c r="C3" s="7" t="n">
        <v>15000</v>
      </c>
      <c r="D3" s="7" t="n">
        <v>0</v>
      </c>
    </row>
    <row r="4" spans="1:5">
      <c r="A4" s="4" t="s">
        <v>338</v>
      </c>
      <c r="C4" s="6" t="n">
        <v>4800000</v>
      </c>
    </row>
    <row r="5" spans="1:5">
      <c r="A5" s="4" t="s">
        <v>339</v>
      </c>
      <c r="C5" s="8" t="n">
        <v>3.55</v>
      </c>
    </row>
    <row r="6" spans="1:5">
      <c r="A6" s="4" t="s">
        <v>340</v>
      </c>
      <c r="C6" s="7" t="n">
        <v>-12960</v>
      </c>
      <c r="D6" s="7" t="n">
        <v>0</v>
      </c>
    </row>
    <row r="7" spans="1:5">
      <c r="A7" s="4" t="s">
        <v>228</v>
      </c>
    </row>
    <row r="8" spans="1:5">
      <c r="A8" s="3" t="s">
        <v>325</v>
      </c>
    </row>
    <row r="9" spans="1:5">
      <c r="A9" s="4" t="s">
        <v>337</v>
      </c>
      <c r="B9" s="7" t="n">
        <v>15000</v>
      </c>
    </row>
    <row r="10" spans="1:5">
      <c r="A10" s="4" t="s">
        <v>339</v>
      </c>
      <c r="E10" s="8" t="n">
        <v>6.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146</v>
      </c>
    </row>
    <row r="3" spans="1:3">
      <c r="A3" s="4" t="s">
        <v>342</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3</v>
      </c>
      <c r="B1" s="2" t="s">
        <v>1</v>
      </c>
      <c r="D1" s="2" t="s">
        <v>121</v>
      </c>
    </row>
    <row r="2" spans="1:4">
      <c r="B2" s="2" t="s">
        <v>2</v>
      </c>
      <c r="C2" s="2" t="s">
        <v>57</v>
      </c>
      <c r="D2" s="2" t="s">
        <v>25</v>
      </c>
    </row>
    <row r="3" spans="1:4">
      <c r="A3" s="3" t="s">
        <v>344</v>
      </c>
    </row>
    <row r="4" spans="1:4">
      <c r="A4" s="4" t="s">
        <v>72</v>
      </c>
      <c r="B4" s="7" t="n">
        <v>-21894</v>
      </c>
      <c r="C4" s="7" t="n">
        <v>-5896</v>
      </c>
      <c r="D4" s="7" t="n">
        <v>-23009</v>
      </c>
    </row>
    <row r="5" spans="1:4">
      <c r="A5" s="3" t="s">
        <v>345</v>
      </c>
    </row>
    <row r="6" spans="1:4">
      <c r="A6" s="4" t="s">
        <v>346</v>
      </c>
      <c r="B6" s="6" t="n">
        <v>52829</v>
      </c>
      <c r="C6" s="6" t="n">
        <v>51237</v>
      </c>
    </row>
    <row r="7" spans="1:4">
      <c r="A7" s="4" t="s">
        <v>347</v>
      </c>
      <c r="B7" s="8" t="n">
        <v>-0.41</v>
      </c>
      <c r="C7" s="8" t="n">
        <v>-0.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990</v>
      </c>
      <c r="C4" s="7" t="n">
        <v>2208</v>
      </c>
    </row>
    <row r="5" spans="1:3">
      <c r="A5" s="4" t="s">
        <v>60</v>
      </c>
      <c r="B5" s="6" t="n">
        <v>5898</v>
      </c>
      <c r="C5" s="6" t="n">
        <v>3619</v>
      </c>
    </row>
    <row r="6" spans="1:3">
      <c r="A6" s="4" t="s">
        <v>61</v>
      </c>
      <c r="B6" s="6" t="n">
        <v>38</v>
      </c>
      <c r="C6" s="6" t="n">
        <v>188</v>
      </c>
    </row>
    <row r="7" spans="1:3">
      <c r="A7" s="4" t="s">
        <v>62</v>
      </c>
      <c r="B7" s="6" t="n">
        <v>8926</v>
      </c>
      <c r="C7" s="6" t="n">
        <v>6015</v>
      </c>
    </row>
    <row r="8" spans="1:3">
      <c r="A8" s="4" t="s">
        <v>63</v>
      </c>
      <c r="B8" s="6" t="n">
        <v>-8926</v>
      </c>
      <c r="C8" s="6" t="n">
        <v>-6015</v>
      </c>
    </row>
    <row r="9" spans="1:3">
      <c r="A9" s="3" t="s">
        <v>64</v>
      </c>
    </row>
    <row r="10" spans="1:3">
      <c r="A10" s="4" t="s">
        <v>65</v>
      </c>
      <c r="B10" s="6" t="n">
        <v>-77</v>
      </c>
      <c r="C10" s="6" t="n">
        <v>98</v>
      </c>
    </row>
    <row r="11" spans="1:3">
      <c r="A11" s="4" t="s">
        <v>66</v>
      </c>
      <c r="B11" s="6" t="n">
        <v>75</v>
      </c>
      <c r="C11" s="6" t="n">
        <v>32</v>
      </c>
    </row>
    <row r="12" spans="1:3">
      <c r="A12" s="4" t="s">
        <v>67</v>
      </c>
      <c r="B12" s="6" t="n">
        <v>-12960</v>
      </c>
      <c r="C12" s="6" t="n">
        <v>0</v>
      </c>
    </row>
    <row r="13" spans="1:3">
      <c r="A13" s="4" t="s">
        <v>68</v>
      </c>
      <c r="B13" s="6" t="n">
        <v>0</v>
      </c>
      <c r="C13" s="6" t="n">
        <v>-2</v>
      </c>
    </row>
    <row r="14" spans="1:3">
      <c r="A14" s="4" t="s">
        <v>69</v>
      </c>
      <c r="B14" s="6" t="n">
        <v>-12962</v>
      </c>
      <c r="C14" s="6" t="n">
        <v>128</v>
      </c>
    </row>
    <row r="15" spans="1:3">
      <c r="A15" s="4" t="s">
        <v>70</v>
      </c>
      <c r="B15" s="6" t="n">
        <v>-21888</v>
      </c>
      <c r="C15" s="6" t="n">
        <v>-5887</v>
      </c>
    </row>
    <row r="16" spans="1:3">
      <c r="A16" s="4" t="s">
        <v>71</v>
      </c>
      <c r="B16" s="6" t="n">
        <v>-6</v>
      </c>
      <c r="C16" s="6" t="n">
        <v>-9</v>
      </c>
    </row>
    <row r="17" spans="1:3">
      <c r="A17" s="4" t="s">
        <v>72</v>
      </c>
      <c r="B17" s="7" t="n">
        <v>-21894</v>
      </c>
      <c r="C17" s="7" t="n">
        <v>-5896</v>
      </c>
    </row>
    <row r="18" spans="1:3">
      <c r="A18" s="3" t="s">
        <v>73</v>
      </c>
    </row>
    <row r="19" spans="1:3">
      <c r="A19" s="4" t="s">
        <v>74</v>
      </c>
      <c r="B19" s="8" t="n">
        <v>-0.41</v>
      </c>
      <c r="C19" s="8" t="n">
        <v>-0.12</v>
      </c>
    </row>
    <row r="20" spans="1:3">
      <c r="A20" s="3" t="s">
        <v>75</v>
      </c>
    </row>
    <row r="21" spans="1:3">
      <c r="A21" s="4" t="s">
        <v>76</v>
      </c>
      <c r="B21" s="6" t="n">
        <v>52829</v>
      </c>
      <c r="C21" s="6" t="n">
        <v>51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8</v>
      </c>
      <c r="B1" s="2" t="s">
        <v>1</v>
      </c>
      <c r="C1" s="2" t="s">
        <v>121</v>
      </c>
    </row>
    <row r="2" spans="1:3">
      <c r="B2" s="2" t="s">
        <v>2</v>
      </c>
      <c r="C2" s="2" t="s">
        <v>25</v>
      </c>
    </row>
    <row r="3" spans="1:3">
      <c r="A3" s="4" t="s">
        <v>349</v>
      </c>
    </row>
    <row r="4" spans="1:3">
      <c r="A4" s="3" t="s">
        <v>350</v>
      </c>
    </row>
    <row r="5" spans="1:3">
      <c r="A5" s="4" t="s">
        <v>351</v>
      </c>
      <c r="B5" s="6" t="n">
        <v>428152</v>
      </c>
      <c r="C5" s="6" t="n">
        <v>4281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352</v>
      </c>
      <c r="B1" s="2" t="s">
        <v>211</v>
      </c>
    </row>
    <row r="2" spans="1:2">
      <c r="A2" s="3" t="s">
        <v>353</v>
      </c>
    </row>
    <row r="3" spans="1:2">
      <c r="A3" s="4" t="s">
        <v>220</v>
      </c>
      <c r="B3" s="6" t="n">
        <v>4799619</v>
      </c>
    </row>
    <row r="4" spans="1:2">
      <c r="A4" s="4" t="s">
        <v>354</v>
      </c>
      <c r="B4" s="7"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7</v>
      </c>
      <c r="B1" s="2" t="s">
        <v>1</v>
      </c>
    </row>
    <row r="2" spans="1:3">
      <c r="B2" s="2" t="s">
        <v>2</v>
      </c>
      <c r="C2" s="2" t="s">
        <v>57</v>
      </c>
    </row>
    <row r="3" spans="1:3">
      <c r="A3" s="3" t="s">
        <v>78</v>
      </c>
    </row>
    <row r="4" spans="1:3">
      <c r="A4" s="4" t="s">
        <v>72</v>
      </c>
      <c r="B4" s="7" t="n">
        <v>-21894</v>
      </c>
      <c r="C4" s="7" t="n">
        <v>-5896</v>
      </c>
    </row>
    <row r="5" spans="1:3">
      <c r="A5" s="3" t="s">
        <v>79</v>
      </c>
    </row>
    <row r="6" spans="1:3">
      <c r="A6" s="4" t="s">
        <v>61</v>
      </c>
      <c r="B6" s="6" t="n">
        <v>38</v>
      </c>
      <c r="C6" s="6" t="n">
        <v>188</v>
      </c>
    </row>
    <row r="7" spans="1:3">
      <c r="A7" s="4" t="s">
        <v>80</v>
      </c>
      <c r="B7" s="6" t="n">
        <v>0</v>
      </c>
      <c r="C7" s="6" t="n">
        <v>365</v>
      </c>
    </row>
    <row r="8" spans="1:3">
      <c r="A8" s="4" t="s">
        <v>81</v>
      </c>
      <c r="B8" s="6" t="n">
        <v>-69</v>
      </c>
      <c r="C8" s="6" t="n">
        <v>-162</v>
      </c>
    </row>
    <row r="9" spans="1:3">
      <c r="A9" s="4" t="s">
        <v>82</v>
      </c>
      <c r="B9" s="6" t="n">
        <v>5</v>
      </c>
      <c r="C9" s="6" t="n">
        <v>4</v>
      </c>
    </row>
    <row r="10" spans="1:3">
      <c r="A10" s="4" t="s">
        <v>67</v>
      </c>
      <c r="B10" s="6" t="n">
        <v>12960</v>
      </c>
      <c r="C10" s="6" t="n">
        <v>0</v>
      </c>
    </row>
    <row r="11" spans="1:3">
      <c r="A11" s="3" t="s">
        <v>83</v>
      </c>
    </row>
    <row r="12" spans="1:3">
      <c r="A12" s="4" t="s">
        <v>84</v>
      </c>
      <c r="B12" s="6" t="n">
        <v>-79</v>
      </c>
      <c r="C12" s="6" t="n">
        <v>61</v>
      </c>
    </row>
    <row r="13" spans="1:3">
      <c r="A13" s="4" t="s">
        <v>85</v>
      </c>
      <c r="B13" s="6" t="n">
        <v>-114</v>
      </c>
      <c r="C13" s="6" t="n">
        <v>37</v>
      </c>
    </row>
    <row r="14" spans="1:3">
      <c r="A14" s="4" t="s">
        <v>37</v>
      </c>
      <c r="B14" s="6" t="n">
        <v>1350</v>
      </c>
      <c r="C14" s="6" t="n">
        <v>812</v>
      </c>
    </row>
    <row r="15" spans="1:3">
      <c r="A15" s="4" t="s">
        <v>86</v>
      </c>
      <c r="B15" s="6" t="n">
        <v>0</v>
      </c>
      <c r="C15" s="6" t="n">
        <v>33</v>
      </c>
    </row>
    <row r="16" spans="1:3">
      <c r="A16" s="4" t="s">
        <v>87</v>
      </c>
      <c r="B16" s="6" t="n">
        <v>-1109</v>
      </c>
      <c r="C16" s="6" t="n">
        <v>-209</v>
      </c>
    </row>
    <row r="17" spans="1:3">
      <c r="A17" s="4" t="s">
        <v>78</v>
      </c>
      <c r="B17" s="6" t="n">
        <v>-8912</v>
      </c>
      <c r="C17" s="6" t="n">
        <v>-4767</v>
      </c>
    </row>
    <row r="18" spans="1:3">
      <c r="A18" s="3" t="s">
        <v>88</v>
      </c>
    </row>
    <row r="19" spans="1:3">
      <c r="A19" s="4" t="s">
        <v>89</v>
      </c>
      <c r="B19" s="6" t="n">
        <v>-69</v>
      </c>
      <c r="C19" s="6" t="n">
        <v>0</v>
      </c>
    </row>
    <row r="20" spans="1:3">
      <c r="A20" s="4" t="s">
        <v>88</v>
      </c>
      <c r="B20" s="6" t="n">
        <v>-69</v>
      </c>
      <c r="C20" s="6" t="n">
        <v>0</v>
      </c>
    </row>
    <row r="21" spans="1:3">
      <c r="A21" s="3" t="s">
        <v>90</v>
      </c>
    </row>
    <row r="22" spans="1:3">
      <c r="A22" s="4" t="s">
        <v>91</v>
      </c>
      <c r="B22" s="6" t="n">
        <v>-45000</v>
      </c>
      <c r="C22" s="6" t="n">
        <v>0</v>
      </c>
    </row>
    <row r="23" spans="1:3">
      <c r="A23" s="4" t="s">
        <v>92</v>
      </c>
      <c r="B23" s="6" t="n">
        <v>15000</v>
      </c>
      <c r="C23" s="6" t="n">
        <v>0</v>
      </c>
    </row>
    <row r="24" spans="1:3">
      <c r="A24" s="4" t="s">
        <v>93</v>
      </c>
      <c r="B24" s="6" t="n">
        <v>0</v>
      </c>
      <c r="C24" s="6" t="n">
        <v>206</v>
      </c>
    </row>
    <row r="25" spans="1:3">
      <c r="A25" s="4" t="s">
        <v>90</v>
      </c>
      <c r="B25" s="6" t="n">
        <v>-30000</v>
      </c>
      <c r="C25" s="6" t="n">
        <v>206</v>
      </c>
    </row>
    <row r="26" spans="1:3">
      <c r="A26" s="4" t="s">
        <v>94</v>
      </c>
      <c r="B26" s="6" t="n">
        <v>13</v>
      </c>
      <c r="C26" s="6" t="n">
        <v>-77</v>
      </c>
    </row>
    <row r="27" spans="1:3">
      <c r="A27" s="4" t="s">
        <v>95</v>
      </c>
      <c r="B27" s="6" t="n">
        <v>-38968</v>
      </c>
      <c r="C27" s="6" t="n">
        <v>-4638</v>
      </c>
    </row>
    <row r="28" spans="1:3">
      <c r="A28" s="4" t="s">
        <v>96</v>
      </c>
      <c r="B28" s="6" t="n">
        <v>141824</v>
      </c>
      <c r="C28" s="6" t="n">
        <v>155908</v>
      </c>
    </row>
    <row r="29" spans="1:3">
      <c r="A29" s="4" t="s">
        <v>97</v>
      </c>
      <c r="B29" s="6" t="n">
        <v>102856</v>
      </c>
      <c r="C29" s="6" t="n">
        <v>151270</v>
      </c>
    </row>
    <row r="30" spans="1:3">
      <c r="A30" s="3" t="s">
        <v>98</v>
      </c>
    </row>
    <row r="31" spans="1:3">
      <c r="A31" s="4" t="s">
        <v>99</v>
      </c>
      <c r="B31" s="7" t="n">
        <v>2</v>
      </c>
      <c r="C31"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36"/>
    <col customWidth="1" max="5" min="5" width="29"/>
    <col customWidth="1" max="6" min="6" width="48"/>
    <col customWidth="1" max="7" min="7" width="4"/>
  </cols>
  <sheetData>
    <row r="1" spans="1:7">
      <c r="A1" s="1" t="s">
        <v>100</v>
      </c>
      <c r="B1" s="2" t="s">
        <v>101</v>
      </c>
      <c r="C1" s="2" t="s">
        <v>102</v>
      </c>
      <c r="D1" s="2" t="s">
        <v>103</v>
      </c>
      <c r="E1" s="2" t="s">
        <v>104</v>
      </c>
      <c r="F1" s="2" t="s">
        <v>105</v>
      </c>
      <c r="G1" s="2" t="s">
        <v>106</v>
      </c>
    </row>
    <row r="2" spans="1:7">
      <c r="A2" s="4" t="s">
        <v>107</v>
      </c>
      <c r="B2" s="7" t="n">
        <v>156512</v>
      </c>
      <c r="C2" s="7" t="n">
        <v>467034</v>
      </c>
      <c r="D2" s="7" t="n">
        <v>97838</v>
      </c>
      <c r="E2" s="7" t="n">
        <v>-511329</v>
      </c>
      <c r="F2" s="7" t="n">
        <v>102969</v>
      </c>
    </row>
    <row r="3" spans="1:7">
      <c r="A3" s="4" t="s">
        <v>108</v>
      </c>
      <c r="C3" s="6" t="n">
        <v>51199922</v>
      </c>
      <c r="F3" t="n"/>
    </row>
    <row r="4" spans="1:7">
      <c r="A4" s="4" t="s">
        <v>109</v>
      </c>
      <c r="B4" s="6" t="n">
        <v>5508</v>
      </c>
      <c r="C4" s="7" t="n">
        <v>8077</v>
      </c>
      <c r="D4" s="6" t="n">
        <v>-2569</v>
      </c>
      <c r="F4" t="n"/>
    </row>
    <row r="5" spans="1:7">
      <c r="A5" s="4" t="s">
        <v>110</v>
      </c>
      <c r="C5" s="6" t="n">
        <v>1565476</v>
      </c>
      <c r="F5" t="n"/>
    </row>
    <row r="6" spans="1:7">
      <c r="A6" s="4" t="s">
        <v>111</v>
      </c>
      <c r="C6" s="7" t="n">
        <v>222</v>
      </c>
      <c r="D6" s="6" t="n">
        <v>-222</v>
      </c>
      <c r="F6" t="n"/>
    </row>
    <row r="7" spans="1:7">
      <c r="A7" s="4" t="s">
        <v>112</v>
      </c>
      <c r="C7" s="6" t="n">
        <v>64000</v>
      </c>
      <c r="F7" t="n"/>
    </row>
    <row r="8" spans="1:7">
      <c r="A8" s="4" t="s">
        <v>113</v>
      </c>
      <c r="B8" s="6" t="n">
        <v>2132</v>
      </c>
      <c r="D8" s="6" t="n">
        <v>2132</v>
      </c>
      <c r="F8" t="n"/>
    </row>
    <row r="9" spans="1:7">
      <c r="A9" s="4" t="s">
        <v>114</v>
      </c>
      <c r="B9" s="6" t="n">
        <v>198</v>
      </c>
      <c r="D9" s="6" t="n">
        <v>198</v>
      </c>
      <c r="F9" t="n"/>
    </row>
    <row r="10" spans="1:7">
      <c r="A10" s="4" t="s">
        <v>72</v>
      </c>
      <c r="B10" s="6" t="n">
        <v>-23009</v>
      </c>
      <c r="E10" s="6" t="n">
        <v>-23009</v>
      </c>
      <c r="F10" t="n"/>
    </row>
    <row r="11" spans="1:7">
      <c r="A11" s="4" t="s">
        <v>115</v>
      </c>
      <c r="B11" s="7" t="n">
        <v>141341</v>
      </c>
      <c r="C11" s="7" t="n">
        <v>475333</v>
      </c>
      <c r="D11" s="6" t="n">
        <v>97377</v>
      </c>
      <c r="E11" s="6" t="n">
        <v>-534338</v>
      </c>
      <c r="F11" s="6" t="n">
        <v>102969</v>
      </c>
    </row>
    <row r="12" spans="1:7">
      <c r="A12" s="4" t="s">
        <v>116</v>
      </c>
      <c r="B12" s="6" t="n">
        <v>52829398</v>
      </c>
      <c r="C12" s="6" t="n">
        <v>52829398</v>
      </c>
      <c r="F12" t="n"/>
    </row>
    <row r="13" spans="1:7">
      <c r="A13" s="4" t="s">
        <v>110</v>
      </c>
      <c r="B13" s="6" t="n">
        <v>0</v>
      </c>
      <c r="F13" t="n"/>
    </row>
    <row r="14" spans="1:7">
      <c r="A14" s="4" t="s">
        <v>72</v>
      </c>
      <c r="B14" s="7" t="n">
        <v>-21894</v>
      </c>
      <c r="E14" s="6" t="n">
        <v>-21894</v>
      </c>
      <c r="F14" t="n"/>
    </row>
    <row r="15" spans="1:7">
      <c r="A15" s="4" t="s">
        <v>117</v>
      </c>
      <c r="B15" s="7" t="n">
        <v>119447</v>
      </c>
      <c r="C15" s="7" t="n">
        <v>475333</v>
      </c>
      <c r="D15" s="7" t="n">
        <v>97377</v>
      </c>
      <c r="E15" s="7" t="n">
        <v>-556232</v>
      </c>
      <c r="F15" s="7" t="n">
        <v>102969</v>
      </c>
    </row>
    <row r="16" spans="1:7">
      <c r="A16" s="4" t="s">
        <v>118</v>
      </c>
      <c r="B16" s="6" t="n">
        <v>52829398</v>
      </c>
      <c r="C16" s="6" t="n">
        <v>52829398</v>
      </c>
      <c r="F16" t="n"/>
    </row>
    <row r="17" spans="1:7">
      <c r="A17" t="n"/>
    </row>
    <row r="18" spans="1:7">
      <c r="A18" s="4" t="s">
        <v>106</v>
      </c>
      <c r="B18" s="4" t="s">
        <v>119</v>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6"/>
  </cols>
  <sheetData>
    <row r="1" spans="1:2">
      <c r="A1" s="1" t="s">
        <v>120</v>
      </c>
      <c r="B1" s="2" t="s">
        <v>121</v>
      </c>
    </row>
    <row r="2" spans="1:2">
      <c r="B2" s="2" t="s">
        <v>122</v>
      </c>
    </row>
    <row r="3" spans="1:2">
      <c r="A3" s="4" t="s">
        <v>123</v>
      </c>
      <c r="B3" s="9" t="n">
        <v>4.08</v>
      </c>
    </row>
    <row r="4" spans="1:2">
      <c r="A4" s="4" t="s">
        <v>124</v>
      </c>
      <c r="B4" s="10" t="n">
        <v>4.54</v>
      </c>
    </row>
    <row r="5" spans="1:2">
      <c r="A5" s="4" t="s">
        <v>102</v>
      </c>
    </row>
    <row r="6" spans="1:2">
      <c r="A6" s="4" t="s">
        <v>123</v>
      </c>
      <c r="B6" s="10" t="n">
        <v>4.08</v>
      </c>
    </row>
    <row r="7" spans="1:2">
      <c r="A7" s="4" t="s">
        <v>124</v>
      </c>
      <c r="B7" s="10" t="n">
        <v>4.54</v>
      </c>
    </row>
    <row r="8" spans="1:2">
      <c r="A8" s="4" t="s">
        <v>103</v>
      </c>
    </row>
    <row r="9" spans="1:2">
      <c r="A9" s="4" t="s">
        <v>123</v>
      </c>
      <c r="B9" s="10" t="n">
        <v>4.08</v>
      </c>
    </row>
    <row r="10" spans="1:2">
      <c r="A10" s="4" t="s">
        <v>124</v>
      </c>
      <c r="B10" s="9" t="n">
        <v>4.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Summary of Significan</vt:lpstr>
      <vt:lpstr>Strategic Transactions</vt:lpstr>
      <vt:lpstr>Terminated Merger Transaction w</vt:lpstr>
      <vt:lpstr>Contingent Consideration</vt:lpstr>
      <vt:lpstr>Accrued Liabilities</vt:lpstr>
      <vt:lpstr>Share Capital</vt:lpstr>
      <vt:lpstr>Income Taxes</vt:lpstr>
      <vt:lpstr>Financial Instruments and Conce</vt:lpstr>
      <vt:lpstr>Net Loss Per Share</vt:lpstr>
      <vt:lpstr>Subsequent Events</vt:lpstr>
      <vt:lpstr>Condensed Summary of Signific18</vt:lpstr>
      <vt:lpstr>Accrued Liabilities (Tables)</vt:lpstr>
      <vt:lpstr>Share Capital (Tables)</vt:lpstr>
      <vt:lpstr>Financial Instruments and Con21</vt:lpstr>
      <vt:lpstr>Net Loss Per Share (Tables)</vt:lpstr>
      <vt:lpstr>Condensed Summary of Signific23</vt:lpstr>
      <vt:lpstr>Terminated Merger Transaction24</vt:lpstr>
      <vt:lpstr>Strategic Transactions - Additi</vt:lpstr>
      <vt:lpstr>Contingent Consideration - Addi</vt:lpstr>
      <vt:lpstr>Accrued Liabilities - Accrued L</vt:lpstr>
      <vt:lpstr>Share Capital - Stock Options -</vt:lpstr>
      <vt:lpstr>Share Capital - Weighted Averag</vt:lpstr>
      <vt:lpstr>Share Capital - Impact on Resul</vt:lpstr>
      <vt:lpstr>Share Capital - Intrinsic Value</vt:lpstr>
      <vt:lpstr>Share Capital - Deferred Share </vt:lpstr>
      <vt:lpstr>Share Capital - Impact on Res33</vt:lpstr>
      <vt:lpstr>Share Capital - Restricted Stoc</vt:lpstr>
      <vt:lpstr>Share Capital - Impact on Res35</vt:lpstr>
      <vt:lpstr>Financial Instruments and Con36</vt:lpstr>
      <vt:lpstr>Financial Instruments and Con37</vt:lpstr>
      <vt:lpstr>Financial Instruments and Con38</vt:lpstr>
      <vt:lpstr>Net Loss Per Share - Computatio</vt:lpstr>
      <vt:lpstr>Net Loss Per Shar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55:56Z</dcterms:created>
  <dcterms:modified xmlns:dcterms="http://purl.org/dc/terms/" xmlns:xsi="http://www.w3.org/2001/XMLSchema-instance" xsi:type="dcterms:W3CDTF">2016-05-05T15:55:56Z</dcterms:modified>
  <dc:title xmlns:dc="http://purl.org/dc/elements/1.1/">Untitled</dc:title>
  <dc:description xmlns:dc="http://purl.org/dc/elements/1.1/"/>
  <dc:subject xmlns:dc="http://purl.org/dc/elements/1.1/"/>
  <cp:keywords/>
  <cp:category/>
</cp:coreProperties>
</file>